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Term Notes Payable" sheetId="11" state="visible" r:id="rId11"/>
    <sheet xmlns:r="http://schemas.openxmlformats.org/officeDocument/2006/relationships" name="2018 Convertible Promissory Not" sheetId="12" state="visible" r:id="rId12"/>
    <sheet xmlns:r="http://schemas.openxmlformats.org/officeDocument/2006/relationships" name="Accrued Expens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sis of Presentation and Goi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Term Notes Payable (Tables)" sheetId="22" state="visible" r:id="rId22"/>
    <sheet xmlns:r="http://schemas.openxmlformats.org/officeDocument/2006/relationships" name="2018 Convertible Promissory N_2" sheetId="23" state="visible" r:id="rId23"/>
    <sheet xmlns:r="http://schemas.openxmlformats.org/officeDocument/2006/relationships" name="Accrued Expenses (Tables)" sheetId="24" state="visible" r:id="rId24"/>
    <sheet xmlns:r="http://schemas.openxmlformats.org/officeDocument/2006/relationships" name="Organization (Details Narrative" sheetId="25" state="visible" r:id="rId25"/>
    <sheet xmlns:r="http://schemas.openxmlformats.org/officeDocument/2006/relationships" name="Basis of Presentation and Goi_3" sheetId="26" state="visible" r:id="rId26"/>
    <sheet xmlns:r="http://schemas.openxmlformats.org/officeDocument/2006/relationships" name="Basis of Presentation and Goi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Plant, and Equipmen_2" sheetId="31" state="visible" r:id="rId31"/>
    <sheet xmlns:r="http://schemas.openxmlformats.org/officeDocument/2006/relationships" name="Property, Plant, and Equipmen_3" sheetId="32" state="visible" r:id="rId32"/>
    <sheet xmlns:r="http://schemas.openxmlformats.org/officeDocument/2006/relationships" name="Term Notes Payable - Schedule o" sheetId="33" state="visible" r:id="rId33"/>
    <sheet xmlns:r="http://schemas.openxmlformats.org/officeDocument/2006/relationships" name="Term Notes Payable - Schedule_2" sheetId="34" state="visible" r:id="rId34"/>
    <sheet xmlns:r="http://schemas.openxmlformats.org/officeDocument/2006/relationships" name="2018 Convertible Promissory N_3" sheetId="35" state="visible" r:id="rId35"/>
    <sheet xmlns:r="http://schemas.openxmlformats.org/officeDocument/2006/relationships" name="2018 Convertible Promissory N_4" sheetId="36" state="visible" r:id="rId36"/>
    <sheet xmlns:r="http://schemas.openxmlformats.org/officeDocument/2006/relationships" name="Accrued Expenses - Schedule of " sheetId="37" state="visible" r:id="rId37"/>
    <sheet xmlns:r="http://schemas.openxmlformats.org/officeDocument/2006/relationships" name="Capital Structure (Details Narr" sheetId="38" state="visible" r:id="rId38"/>
    <sheet xmlns:r="http://schemas.openxmlformats.org/officeDocument/2006/relationships" name="Related Party Transactions (Det" sheetId="39" state="visible" r:id="rId39"/>
    <sheet xmlns:r="http://schemas.openxmlformats.org/officeDocument/2006/relationships" name="Commitment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9</t>
  </si>
  <si>
    <t>May 20, 2019</t>
  </si>
  <si>
    <t>Entity Registrant Name</t>
  </si>
  <si>
    <t>GREENWAY TECHNOLOGIES INC</t>
  </si>
  <si>
    <t>Entity Central Index Key</t>
  </si>
  <si>
    <t>0001572386</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Ex Transition Period</t>
  </si>
  <si>
    <t>Document Fiscal Period Focus</t>
  </si>
  <si>
    <t>Q1</t>
  </si>
  <si>
    <t>Document Fiscal Year Focus</t>
  </si>
  <si>
    <t>2019</t>
  </si>
  <si>
    <t>Class A Common Stock [Member]</t>
  </si>
  <si>
    <t>Entity Common Stock, Shares Outstanding</t>
  </si>
  <si>
    <t>Class B Common Stock [Member]</t>
  </si>
  <si>
    <t>Condensed Consolidated Balance Sheet (Unaudited) - USD ($)</t>
  </si>
  <si>
    <t>Dec. 31, 2018</t>
  </si>
  <si>
    <t>Current Assets</t>
  </si>
  <si>
    <t>Cash</t>
  </si>
  <si>
    <t>Total Current Assets</t>
  </si>
  <si>
    <t>Fixed assets</t>
  </si>
  <si>
    <t>Property &amp; equipment</t>
  </si>
  <si>
    <t>Less depreciation</t>
  </si>
  <si>
    <t>Total fixed assets</t>
  </si>
  <si>
    <t xml:space="preserve"> </t>
  </si>
  <si>
    <t>Other Assets</t>
  </si>
  <si>
    <t>Advance to Dynalyst</t>
  </si>
  <si>
    <t>Subscription Receivable - Warrants</t>
  </si>
  <si>
    <t>Accounts Receivable - Bank</t>
  </si>
  <si>
    <t>Total Other Assets</t>
  </si>
  <si>
    <t>Total Assets</t>
  </si>
  <si>
    <t>Current Liabilities</t>
  </si>
  <si>
    <t>Accounts payable</t>
  </si>
  <si>
    <t>Advances - Related Parties</t>
  </si>
  <si>
    <t>Accrued management fees</t>
  </si>
  <si>
    <t>Notes payable</t>
  </si>
  <si>
    <t>Notes payable - Related parties (Net of debt discount of $64,499 and $90,619 respectively)</t>
  </si>
  <si>
    <t>Accrued expenses</t>
  </si>
  <si>
    <t>Accrued expenses - Related parties</t>
  </si>
  <si>
    <t>Derivative liability - warrants</t>
  </si>
  <si>
    <t>Total Current Liabilities</t>
  </si>
  <si>
    <t>Total Liabilities</t>
  </si>
  <si>
    <t>Commitments and contingencies</t>
  </si>
  <si>
    <t>Stockholders' Deficit</t>
  </si>
  <si>
    <t>Additional paid-in capital</t>
  </si>
  <si>
    <t>Accumulated deficit</t>
  </si>
  <si>
    <t>Total Stockholders' Deficit</t>
  </si>
  <si>
    <t>Total Liabilities &amp; Stockholders' Deficit</t>
  </si>
  <si>
    <t>Common Class A stock 300,000,000 shares authorized, par value $0.0001, 287,470,582 and 286,703,915 issued and outstanding at March 31, 2019 and December 31, 2018, respectively</t>
  </si>
  <si>
    <t>Condensed Consolidated Balance Sheet (Unaudited) (Parenthetical) - USD ($)</t>
  </si>
  <si>
    <t>Debt discount</t>
  </si>
  <si>
    <t>Common stock, shares authorized</t>
  </si>
  <si>
    <t>Common stock, par value</t>
  </si>
  <si>
    <t>Common stock, shares issued</t>
  </si>
  <si>
    <t>Common stock, shares outstanding</t>
  </si>
  <si>
    <t>Condensed Consolidated Statements of Operations (Unaudited) - USD ($)</t>
  </si>
  <si>
    <t>Mar. 31, 2018</t>
  </si>
  <si>
    <t>Income Statement [Abstract]</t>
  </si>
  <si>
    <t>Revenues</t>
  </si>
  <si>
    <t>Expenses</t>
  </si>
  <si>
    <t>General and administrative</t>
  </si>
  <si>
    <t>Research and development</t>
  </si>
  <si>
    <t>Total Expense</t>
  </si>
  <si>
    <t>Operating loss</t>
  </si>
  <si>
    <t>Other income (expenses)</t>
  </si>
  <si>
    <t>Gain on change in fair value of derivative</t>
  </si>
  <si>
    <t>Interest expense</t>
  </si>
  <si>
    <t>Total other income (expense)</t>
  </si>
  <si>
    <t>Loss before income taxes</t>
  </si>
  <si>
    <t>Provision for income taxes</t>
  </si>
  <si>
    <t>Net loss</t>
  </si>
  <si>
    <t>Net loss per share</t>
  </si>
  <si>
    <t>Basic and diluted net loss per shares</t>
  </si>
  <si>
    <t>Weighted average shares Outstanding, Basic and diluted</t>
  </si>
  <si>
    <t>Consolidated Statement of Stockholders' Deficit (Unaudited) - USD ($)</t>
  </si>
  <si>
    <t>Common Stock [Member]</t>
  </si>
  <si>
    <t>Additional Paid-in Capital [Member]</t>
  </si>
  <si>
    <t>Shares to be Issued [Member]</t>
  </si>
  <si>
    <t>Accumulated Deficit [Member]</t>
  </si>
  <si>
    <t>Total</t>
  </si>
  <si>
    <t>Balance at Dec. 31, 2017</t>
  </si>
  <si>
    <t>Balance, shares at Dec. 31, 2017</t>
  </si>
  <si>
    <t>Shares issued from stock sales to accredited investors</t>
  </si>
  <si>
    <t>Shares issued from stock sales to accredited investors, shares</t>
  </si>
  <si>
    <t>Shares issued to settle shareholder obligations</t>
  </si>
  <si>
    <t>Shares issued to settle shareholder obligations, shares</t>
  </si>
  <si>
    <t>Shares returned and cancelled for settlement</t>
  </si>
  <si>
    <t>Shares returned and cancelled for settlement, shares</t>
  </si>
  <si>
    <t>Balance at Mar. 31, 2018</t>
  </si>
  <si>
    <t>Balance, shares at Mar. 31, 2018</t>
  </si>
  <si>
    <t>Balance at Dec. 31, 2018</t>
  </si>
  <si>
    <t>Balance, shares at Dec. 31, 2018</t>
  </si>
  <si>
    <t>Shares issued for Warrant conversions</t>
  </si>
  <si>
    <t>Shares issued for Warrant conversions, shares</t>
  </si>
  <si>
    <t>Balance at Mar. 31, 2019</t>
  </si>
  <si>
    <t>Balance, shares at Mar. 31, 2019</t>
  </si>
  <si>
    <t>Condensed Consolidated Statements of Cash Flows (Unaudited) - USD ($)</t>
  </si>
  <si>
    <t>Operating activities</t>
  </si>
  <si>
    <t>Adjustments to reconcile net loss to net cash provided by operating activities:</t>
  </si>
  <si>
    <t>Change in fair value of derivatives</t>
  </si>
  <si>
    <t>Amortization of debt discount - related parties</t>
  </si>
  <si>
    <t>Debt issue costs amortized</t>
  </si>
  <si>
    <t>Changes in operating assets and liabilities:</t>
  </si>
  <si>
    <t>Prepaid expense</t>
  </si>
  <si>
    <t>Shareholder advances</t>
  </si>
  <si>
    <t>Accrued accounts payable - related parties</t>
  </si>
  <si>
    <t>Net Cash Used in Operating Activities</t>
  </si>
  <si>
    <t>Cash Flows from Investing Activities</t>
  </si>
  <si>
    <t>Cash Flows from Financing Activities</t>
  </si>
  <si>
    <t>Advances - related parties</t>
  </si>
  <si>
    <t>Repayments on note payable</t>
  </si>
  <si>
    <t>Repayments on convertible note payable</t>
  </si>
  <si>
    <t>Proceeds from sale of common stock</t>
  </si>
  <si>
    <t>Net Cash Provided by Financing Activities</t>
  </si>
  <si>
    <t>Net Decrease in Cash</t>
  </si>
  <si>
    <t>Cash Beginning of Period</t>
  </si>
  <si>
    <t>Cash End of Period</t>
  </si>
  <si>
    <t>Supplemental Disclosure of Cash Flow Information:</t>
  </si>
  <si>
    <t>Cash Paid during the period for interest</t>
  </si>
  <si>
    <t>Cash Paid during the period for taxes</t>
  </si>
  <si>
    <t>Shares returned and cancelled</t>
  </si>
  <si>
    <t>Organization</t>
  </si>
  <si>
    <t>Organization, Consolidation and Presentation of Financial Statements [Abstract]</t>
  </si>
  <si>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 TM Greenwa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and to Greenway Technologies,
Inc. on June 23, 2017. Greenway’s GTL Technology In August 2012, Greenway Technologies
acquired 100% of Greenway Innovative Energy, Inc. (“GIE”) which owns patents and trade secrets for a proprietary technology
to convert natural gas into synthesis gas (“syngas”). Based on a new, breakthrough process called Fractional Thermal
Oxidation™ (“FTO”), the Company believes that GIE’s G-Reformer, combined with conventional Fischer-Tropsch
(“FT”) processes, offers an economical and scalable method to converting natural gas to liquid fuel. On February 15,
2013, GIE filed for its first patent on its GTL technology. U.S. Patent number 8,574,501 was issued on November 5, 2013. On November
4, 2013, GIE filed for a second patent covering other unique aspects of the design. The Company has identified several other areas
in its technology to file for patent protection and such efforts are ongoing. On June 26, 2017, Greenway, in conjunction
with the University of Texas at Arlington (“UTA”), announced that they had successfully demonstrated Greenway’s
GTL technology at the Company sponsored Conrad Greer Laboratory at UTA, proving the viability of the science behind the technology. On March 6, 2018, the Company announced
the completion of its first commercial scale G-Reformer. The G-Reformer is the critical component of the Company’s innovative
Greer-Wright Gas-to-Liquids system. A team consisting of individuals from the Company, UTA and the Company’s contracted fabricator
worked together to test and calibrate the newly built G-Reformer unit. The testing substantiated the units’ synthesis gas
generation capability and demonstrated additional proficiencies within certain prior prescribed testing metrics. The Company believes that its proprietary
G-Reformer is a major innovation in gas reforming and GTL technology in general. Initial tests have demonstrated that the Company’s
solution is superior to legacy technologies which are costly, have a larger footprint and cannot be easily deployed at field sites
to process associated gas, stranded gas, coal-bed methane, vented gas, or flared gas, all markets the Company seeks to service.
The proprietary technology based around the G-Reformer is unique in that it also allows for transportable GTL plants with a much
smaller footprint when compared to legacy large-scale technologies. The Company believes its technologies and processes will allow
for GTL plants to be built with substantially lower up-front and ongoing costs resulting in more profitable results for O&amp;G
operators. Greenway is now working to commercialize both its G-Reformer and its GTL solutions and is in discussions with a number
of oil and gas companies, smaller oil and gas operators and other interested parties to license and obtain joint venture or other
forms of capital funding to build its first complete gas-to-liquid plant. Mining Interest In December 2010, UMED acquired the
rights to approximately 1,440 acres of placer mining claims located on Bureau of Land Management (“BLM”) land in Mohave
County, Arizona for 5,066,000 shares of restricted Common A stock. Early indications, from samples taken and processed, provided
reason to believe that the potential recovery value of the metals located on the 1,440 acres is significant, but only actual mining
and processing will determine the ultimate value which may be realized from this property holding. The Company is currently exploring
strategic options to partner or sell its interest in this acreage, while it focuses on its emerging GTL technology sales and marketing
efforts.</t>
  </si>
  <si>
    <t>Basis of Presentation and Going Concern Uncertainties</t>
  </si>
  <si>
    <t>NOTE 2 - BASIS OF PRESENTATION AND
GOING CONCERN UNCERTAINTIES Principles of Consolidation The accompanying consolidated financial
statements include the financial statements of Greenway and its wholly-owned subsidiaries. The Company entered into an agreement
with Jet Regulators at December to return its ownership interest for the return of 300,000 shares of the Company’s common
stock. All significant inter-company accounts and transactions were eliminated in consolidation. 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solidated financial
statements have been prepared on a going concern basis, which contemplates realization of assets and the satisfaction of liabilities
in the normal course of business. As shown in the accompanying consolidated financial statements, as of March 31, 2019, we have
an accumulated deficit of $27,417,532. During the three-months ended March 31, 2019, we used cash of $260,467 for operating activities.
At December 31, 2018, the Company has an accumulated deficit of $26,818,584, and used net cash of $1,289,436 for its operating
activities during the prior year period.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he accompanying consolidated financial
statements do not include any adjustment to the recorded assets or liabilities that might be necessary should the Company have
to curtail operations or be unable to continue in existence.</t>
  </si>
  <si>
    <t>Summary of Significant Accounting Policies</t>
  </si>
  <si>
    <t>Accounting Policies [Abstract]</t>
  </si>
  <si>
    <t>NOTE 3 - SUMMARY OF SIGNIFICANT ACCOUNTING
POLICIES A summary of significant accounting
policies applied in the presentation of the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did not have a material effect upon the financial statements. The Company has not, to date, generated
any revenu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months or less to be cash equivalents. There were no cash equivalents
at March 31, 2019, or December 31, 2018.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12,844,174)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the Company’s current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March 31, 2019 and December 31, 2018:
Description Level 1 Level 2 Level 3
March 31, 2019 Derivative Liabilities $ 0 $ 0 $ 56,697
December 31, 2018 Derivative Liabilities $ 0 $ 0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three-month
period ended March 31, 2019, is as follows:
FairValue Change in New Convertible Fair Value
January 1, 2019 Fair Value Notes Conversions March 31, 2019
Derivative Liabilities $ (103,476 ) $ 46,779 $ 0 $ 0 $ (56,697 ) Stock Based Compensation The Company follows Accounting Standards
Codification subtopic 718-10, Compensation At March 31, 2019,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was not material. Management does not believe that any
other recently issued, but not yet effective accounting pronouncements, if adopted, would have a material effect on the accompanying
consolidated financial statements.</t>
  </si>
  <si>
    <t>Property, Plant, and Equipment</t>
  </si>
  <si>
    <t>Property, Plant and Equipment [Abstract]</t>
  </si>
  <si>
    <t>NOTE 4 – PROPERTY, PLANT, AND
EQUIPMENT
Range of Lives in Years March 31, 2019 December 31, 2018
Equipment 5 $ 2,032 $ 2,032
Furniture and fixtures 5 1,983 1,983
4,015 4,015
Less accumulated depreciation (4,015 ) (4,015 )
$ 0 $ 0 Depreciation expense was $0 for the
three-months ended March 31, 2019 and 2018, respectively.</t>
  </si>
  <si>
    <t>Term Notes Payable</t>
  </si>
  <si>
    <t>Debt Disclosure [Abstract]</t>
  </si>
  <si>
    <t>NOTE 5 – TERM NOTES PAYABLE Term notes payable consisted of the following at March 31,
2019 and December 31, 2018 respectively;
March 31, 2019 December 31, 2018
Secured notes payable at 18% per annum related to the Mabert LLC as Agent Loan Agreement dated September 14, 2018 for up to $1,500,000 (1) $ 728,869 $ 728,869
Unsecured note payable at 10% per annum dated November 13, 2017 to a corporation at $10,000 lump sum interest at maturity on February 28, 2018, with an amended due date of March 1, 2020 100,000 100,000
Unsecured note payable at 4.5% per annum dated December 28, 2017 to a corporation, payable in two parts on January 8, 2018 and 2019 (2) 166,667 166,667
Unsecured note payable at 4.0% per annum dated January 16, 2018 to a trust, payable January 16, 2020 (3) 144,000 144,000
Total term notes (4) $ 1,139,536 $ 1,139,536 (1) On September 14, 2018, the Company
entered into a loan agreement with Mabert LLC, an entity owned by a director and stockholder, Kevin Jones, for the purpose of funding
working capital and general corporate expenses up to $1,500,000 for the Company. Mabert is acting as the agent for various private
lenders to the Company and has loaned $728,869 through December 31, 2018. The loan is secured and Mabert filed a UCC-1 with the
State of Texas. The Loan Agreement, Security Agreement and UCC-1filing are attached hereto as Exhibits 10.48–10.50. The Company
agreed to issue warrants for Class A common stock valued at $0.01 per share on a 3.67:1 and/or 2:1 basis for each dollar borrowed.
For the year ended December 31, 2018, the Company issued 1,624,404 warrants. Of this number, 766,667 warrants were converted to
common stock in January 2019. (2) On December 20, 2018, the Company
issued a convertible promissory note for $166,667, payable by December 20, 2020. This loan is in default. By its terms, the cash
interest payable increased to 18% per annum on December 20, 2018 and continues at such rate until the default is cured or is paid
at term. See Note 6 below. (3) On January 16, 2018, the Company
issued a promissory note for $150,000, shown net a $6,000 repayment. This loan is in default. By its terms, the cash interest payable
increased to 18% per annum on April 1, 2018 and continues at such rate until the default is cured or is paid at term. (4) There were 1,624,404 detachable
warrants issued in conjunction with related parties notes executed by the Company in 2018. Pursuant to ACS 470, the fair value
attributable to a discount on the debt is $90,619; this amount is amortized to interest expense on a straight-line basis over
the terms of the loans. During the three months ended March 31, 2019, a total of $26,120 in debt discount has been amortized to
interest expense.</t>
  </si>
  <si>
    <t>2018 Convertible Promissory Notes</t>
  </si>
  <si>
    <t>NOTE 6 – 2018 CONVERTIBLE PROMISSORY
NOTES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As of December 20, 2018, a material event of default has occurred. The holder has the right but has not noticed
the Company of its intent to convert.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As of December 31, 2017, the discount related to the beneficial conversion feature on the note was valued at
$27,083 based on the $0.013 difference between the market price of $0.093 and the conversion price of $0.08 times the 2,083,325
conversion shares. As of and during the three-months ended March 31, 2018, the remaining discount was $23,697 and $3,386 of the
discount was fully amortized. The Company issued a $150,000 convertible
promissory note bearing interest at 4.50% per annum to an accredited investor, payable in equal installments of $6,000 plus accrued
interest until the principal and accrued interest are paid in full. The holder has the right to convert the note into common stock
of the Company at a conversion price of equal to 70% of the prior twenty (20) days average closing market price of the Company’s
common stock. As of April 1, 2018, a material event of default has occurred. The holder has the right but has not noticed the Company
of its intent to convert.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58,494 based on the difference between
the fair value of the 1,578,947 convertible shares at the valuation date and the $150,000 note value. The discount related to the
beneficial conversion feature is being amortized over the term of the debt. The discount related to the beneficial conversion feature
on the note was valued at $150,000 based on the Black-Scholes Model Black-Scholes Model
Commitment Date
Expected dividends 0 %
Expected volatility 261.71 %
Expected term: conversion feature 1 year
Risk free interest rate 1.76 %</t>
  </si>
  <si>
    <t>Accrued Expenses</t>
  </si>
  <si>
    <t>Payables and Accruals [Abstract]</t>
  </si>
  <si>
    <t xml:space="preserve">NOTE 7 – ACCRUED EXPENSES Accrued expenses consisted of the following at March 31,
2019 and December 31, 2018:
March 31, 2019 December 31, 2018
Accrued consulting fees $ 497,600 $ 328,157
Accrued consulting expense 380,478 356,078
Accrued officers’ salaries 233,334 118,334
Accrued officers’ salaries (reclass from accrued management fees in prior periods) 727,638 0
Accrued interest expense 91,925 50,598
Total accrued expenses $ 1,930,975 $ 853,167 </t>
  </si>
  <si>
    <t>Capital Structure</t>
  </si>
  <si>
    <t>Equity [Abstract]</t>
  </si>
  <si>
    <t>NOTE 8 – CAPITAL STRUCTURE The Company is authorized to issue 300,000,000
shares of class A common stock with a par value of $.0001 per share and 20,000,000 shares of class B stock with a par value of
$.0001 per share. Each common stock share has one voting right and the right to dividends, if and when declared by the Board of
Directors. Class A Common Stock At March 31, 2019, there were 287,470,582
shares of class A common stock issued and outstanding. During the three-months ended March
31, 2019, the Company: issued 766,667 shares of restricted class A common stock to 3 individuals holding warrants for 366,667,
200,000 and 200,000 shares respectively, priced at $0.01/converted share. At December 31, 2018, there were 286,703,915
shares of Class A commons stock outstanding. Class B Stock At March 31, 2019 and December 31, 2018
respectively, there were no shares of class B stock issued and outstanding. Stock options, warrants and other
rights At March 31, 2019 and December 31, 2018,
the Company has not adopted any employee stock option plans. On October 1, 2015, the Company issued
4,000,000 warrants for legal work. The warrants are exercisable at $0.20 per share for a period of five years from the date of
issue. The Company valued the warrants as of December 31, 2015, at $386,549 using the Black-Scholes Model with expected dividend
rate of 0%, expected volatility rate of 189%, expected conversion term of 4.75 years and risk-free interest rate of 1.75%.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with expected dividend rate of 0%, expected volatility rate of 455%, expected conversion term of two and three years and
risk-free interest rate of 1.75%. These warrants were not exercised and have expired by their terms. On November 30, 2017, the Company issued
1,000,000 warrants at $0.30 for three years as part of a settlement of a shareholder dispute with MTG Holdings, Inc. The Company
valued the warrants as of December 31, 2017, at $95,846 using the Black-Scholes Model with expected dividend rate of 0%, expected
volatility rate of 116%, expected conversion term of two and three years and risk-free interest rate of 1.37%. These warrants were
extinguished in the comprehensive settlement agreement reached in March 2019. See Note 11 – Legal. On January 8, 2018, the Company issued
4,000,000 warrants at a purchase price of $0.15 per share to a director, Kent Harer, in exchange for his return of 3,000,000 shares
of Class A common stock he had been prior granted. The 3,000,000 shares issued were valued and recorded for $490,000 during 2017.
The value of $490,000 remained on the books as it reflects the event that occurred in 2017. The warrants shall be void and of no
effect and all rights thereunder shall cease at 5:00 pm, Fort Worth, Texas time on January 8, 2021. In conjunction with the Mabert LLC
Loan Agreement described herein above, the Company issued a combined total of 1,624,404 warrants at a purchase price of $0.01
per share for fifteen (15) years in the quarter ending December 31, 2018. In the third quarter ending September 30, 2018, the
Company issued 366,667 warrants. In the fourth quarter, the Company issued 1,257,737 warrants, including 1,057,737 warrants to
Kevin Jones, a director, and his spouse for loans they each separately made totaling $428,868 and $100,000 respectively, and 200,000
warrants to a third-party lender. All such warrants, excluding Mr. Jones’, were converted to common stock in January 2019.</t>
  </si>
  <si>
    <t>Related Party Transactions</t>
  </si>
  <si>
    <t>Related Party Transactions [Abstract]</t>
  </si>
  <si>
    <t>NOTE 9 - RELATED PARTY TRANSACTIONS Through March 31, 2019, Kevin Jones,
a director and greater than 5% shareholder, made advances to the Company in the amount of $199,528. After approval during a properly called
special meeting of the board of directors, on September 14, 2018 Mabert, LLC, a Texas Limited Liability Company owned by a director
and stockholder, Kevin Jones and his wife Christine Early, entered into a loan agreement for the purpose of funding working capital
and general corporate expenses up to $1,500,000 for the Company. Mabert is acting as the agent for the lenders to the Company.
The Company bylaws provide no bar from transactions with Interested Directors, so long as the interested party does not vote on
such transaction. Mr. Jones did not vote on this transaction. Since the inception of the Loan Agreement, a total of $728,869 has
been loaned to the Company by four shareholder individuals, including Mr. Jones through Mabert, LLC. Through December 31, 2018, shareholders,
including director Kevin Jones, made loans and advances to the Company in the amount of $878,869, of which $728,869 was made through
Mabert, LLC a company that Mr. Jones controls, as compared to $310,667 (Tunstall Canyon Group $166,667 and the Greer Family Trust
$144,000) in the same period. Through Mabert, Mr. Jones along with
his wife and his company have loaned $528,869, and two other shareholders have loaned the balance.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efforts.</t>
  </si>
  <si>
    <t>Commitments</t>
  </si>
  <si>
    <t>Commitments and Contingencies Disclosure [Abstract]</t>
  </si>
  <si>
    <t>NOTE 10 – COMMITMENTS Employment Agreements In August 2012, the Company entered
into an employment agreement with Ray Wright, president of Greenway Innovative Energy, Inc., now chairman of the board for a term
of 5 years with compensation of $90,000 per year. In July 2014, the president’s employment agreement was amended to increase
his annual pay to $180,000. By its terms, the employment agreement automatically renewed on August 12, 2018 for a successive one-year
period. During the years ended December 31, 2018 and 2017, the Company paid and accrued a total of $180,000 and $180,000, respectively,
for the annual compensation payments, as well as accrued an additional $435,000 as an adjustment for prior periods not correctly
accounted for. Effective May 10, 2018, the Company
entered into employment agreements with John Olynick, as President and Ransom Jones, as Chief Financial Officer, respectively.
The terms and conditions of their employment agreements are identical. John Olynick, as President earns a salary of $120,000 per
year. Ransom Jones, as Chief Financial Officer, earns a salary of $120,000 per year. Mr. Jones also serves as the Company’s
Secretary and Treasurer. During each year that their Agreements are in effect, they are each entitled to receive a bonus (“Bonus”)
equal to at least Thirty-Five Thousand Dollars ($35,000) per year. They are also entitled to certain additional stock grants based
on the performance of the Company during the term of their employment. They are each entitled to a grant of common stock (the “Stock
Grant”) on the Effective Date equal to 250,000 shares each of the Company’s Common Stock, par value $.0001 per share
(the “Common Stock”), such shares vesting immediately. They are also entitled to participate in the Company’s
benefit plans. The foregoing summary of the Employment Agreements is qualified in its entirety by reference to the actual true
and correct Employment Agreements, copies of which are attached hereto as Exhibit 10.39 and 10.40. Effective January 1, 2019, the Company
entered into an employment agreement with Thomas Phillips, Vice President of Operations, reporting to the President of Greenway
Innovative Energy, Inc., for a term of fifteen (15) months with compensation of $120,000 per year. Phillips is entitled to a no-cost
grant of common stock on the effective date equal to 5,000,000 shares of the Company’s Rule 144 restricted Class A common
stock, par value $.0001 per share, such shares to be issued at such time as the Company has the ability to issue such number of
shares. also entitled to certain additional stock grants based on the performance of the Company during the term of their employment.
Phillips is also entitled to participate in the Company’s benefit plans, when such become available. The foregoing summary
of the Phillips Employment Agreements is qualified in its entirety by reference to the actual true and correct employment agreements,
a copy of which is attached hereto as Exhibit 10.53.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Promissory Note for $150,000. As a result, only 3,750,000 shares are
committed to be later issued under the original 2012 acquisition agreement. A copy of the Settlement Agreement and Promissory Note
is attached hereto as Exhibit 10.36. Consulting Agreements On April 13, 2018, the Company entered
into a consulting agreement with an individual, Gary L. Ragsdale, Ph.D., P.E., to provide research and development support of the
Company’s GTL technology development, including but not limited to chemical modeling and simulations, operational validation,
operating plant forecasts, ancillary product analysis and general technical advisory services. Terms include payment of billable
time at $40.00 per hour, plus approved expenses, retroactive to January 1, 2017. The term of the agreement is indefinite, unless
otherwise terminated with written notice by the parties. Dr. Ragsdale continues to provide services to the Company under the current
agreement. On April 13, 2018, the Company entered
into a consulting agreement with an individual, John Olynick, to provide general advisory services, including but not limited to
advice and support for funding discussions, creation of presentations, document and contract preparation. Terms include payment
of billable time at $40.00 per hour, plus approved expenses, retroactive to January 1, 2017. The term of the agreement is indefinite,
unless otherwise terminated with written notice by the parties. This agreement was terminated on May 10, 2018 when Mr. Olynick
was engaged as President of Greenway. On April 17, 2018, the Company entered
into a consulting agreement with an individual, Mark A. Zoellers, to provide general advisory services, including but not limited
to document and contract preparation, creation of presentations, photography and technical document review. Terms include payment
of billable time at $40.00 per hour, plus approved expenses, retroactive to January 1, 2017. The term of the agreement is indefinite,
unless otherwise terminated with written notice by the parties. Mr. Zoellers continues to provide services to the Company under
the current agreement. On April 18, 2018, the Company entered
into a consulting agreement with an individual, Paul R. Alfano via Alfano Consulting Services, to provide board and senior management
advice, including but not limited to corporate strategy, SEC adherence, sales and marketing strategies, document and presentation
preparation and fund-raising support. Terms include payment of billable time at $40.00 per hour, plus approved expenses, retroactive
to January 1, 2017. The term of the agreement is indefinite, unless otherwise terminated with written notice by the parties. Mr.
Alfano continues to provide services to the Company under the current agreement. On April 18, 2018, the Company entered
into a consulting agreement with an individual, Peter J. Hauser, to provide general advisory services, including but not limited
to public relations, press release preparation, photography, document preparation and editing. Terms include payment of billable
time at $40.00 per hour, plus approved expenses, retroactive to January 1, 2017. The term of the agreement is indefinite, unless
otherwise terminated with written notice by the parties. Mr. Hauser was a member of the Company’s board of directors from
May 10, 2018 until his resignation March 8, 2019 and continues to provide services to the Company under the current agreement. On April 19, 2018, the Company entered
into a consulting agreement with an individual, William N. Campbell, to sales and marketing support for the Company’s GTL
technology, including but not limited to sales prospecting and presentation, document preparation, editing and making presentations,
along with general technical advisory services. Terms include payment of billable time at $40.00 per hour, plus approved expenses,
retroactive to January 1, 2017. The term of the agreement is indefinite, unless otherwise terminated with written notice by the
parties. Mr. Campbell continues to provide services to the Company under the current agreement. On July 10, 2017, the Company entered
into a one-year consulting agreement with an individual, Ryan Turner, to provide business development services, including but not
limited to enhanced digital marketing, assistance with shareholder communications and help in establishing industry relationships.
Terms included monthly payments of $5,000 per month, plus approved expenses. After the first twelve-month initial term, the agreement
was automatically renewable for successive twelve-month terms, unless otherwise terminated with written notice by the parties,
and was subsequently renewed for an additional term. Mr. Turner continues to provide services to the Company under the current
agreement. The foregoing summaries of the Consulting
Agreements described above are qualified in their entirety by reference to the actual true and correct Consulting Agreements, copies
of which are attached hereto as Exhibits 10.41 through 10.47. On November 28, 2017, the Company entered
into a three-year consulting agreement with Chisos Equity Consultants, LLC for public relations, consulting and corporate communications
services. The initial payment was 1,800,000 shares of the Company’s restricted common stock. Additional payments upon the
Company’s common stock reaching certain price points as follows:
● 500,000 shares at the time the Company’s common stock reaches $0.25 per share during the first year
● 500,000 shares at the time the Company’s common stock reaches $0.45 per share during the first year
● 1,000,000 shares at the time the Company’s common stock reaches $0.90 per share during the first or second year
● 2,000,000 shares at the time the Company’s common stock reaches $1.50 per share during the first or second year
● 3,000,000 shares at the time the Company’s common stock reaches $2.00 per share during the term of the agreement
● 1,000000 shares at the time the Company’s common stock reaches $10.00 per share during the term of the agreement Due to a breach of the Agreement by
Chisos, on June 22, 2018, the Board of Directors of the Company voted to terminate the Agreement. Based on the termination, all
warrants to purchase the Company’s common stock were cancelled. The Company is currently in litigation over such termination
action. See “Legal” matters description below in this Note 10. On December 8, 2017, the Company entered
into a six-month consulting agreement with MBK Consulting LLC (“MBK”) for the provision of general corporate management
and public company governance support, including assistance in and providing guidance for raising capital. Terms included monthly
payments of $10,000 per month, plus approved expenses. After the first six-months initial term, the agreement was automatically
renewable for successive six-moth terms, unless otherwise terminated with written notice by the parties, and was subsequently renewed
for an additional term. The agreement on its then current terms was mutually ended as of December 2018. MBK continues to provide
services to the Company on a month-to-month and on an as-needed/requested basis. Leases In October 2015, the Company entered
into a two-year lease for approximately 1,800 square feet a base rate of $2,417 per month. For the years ended December 31, 2018,
and 2017, the Company expensed $17,995 and $26,992 respectively. The Company terminated the lease effective August 31, 2018 and
has no further financial obligations under the lease. Greenway rents approximately 600 square
feet of office space at 1521 North Cooper St., Suite 205, Arlington, Texas 76011, at a rate of $957 per month. The Company pays approximately $11,600
in annual maintenance fees on its Arizona BLM mining leases, in addition to 10% royalties based on production. Legal The Company was named as a co-defendant
in an action brought against the Company and Mamaki Tea, Inc., alleging, among other things, that the Company was named as a co-guarantor
on an $850,000 foreclosed note.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the Company sold its shares
in Mamaki to HBI for $700,000 (along with the assumption of certain debt). The Company maintained its guaranty on the original
loan as a component of the sale transaction. The Defendants failed to make payments of $150,000 each on November 30, 2015, December
28, 2015 and January 27, 2016. On January 13, 2017, the parties executed a Settlement and Mutual Release Agreement (Agreement).
However, the Defendants again defaulted in their payment obligations under this new Agreement. Curtis Borman and Lee Jennison were
co-guarantors of the obligations of Mamaki and HBI. To secure their guaranties, each of Curtis Borman and Lee Jennsion posted 1,241,500
and 1,000,000 shares, respectively, of the Company. Under the Agreement, the shares were valued at $.20. Due to the default under
the Agreement, these shares were returned to the Company’s treasury shares. Curtis Borman subsequently filed for bankruptcy
and the property was liquidated for $600,000, applied against the prior loan amount, leaving a remaining guaranteed loan payment
balance of approximately $700,000, including accrued interest and legal fees. The Company is currently in negotiations with the
note holders and anticipates a positive resolution. On April 9, 2108, the Company
and Tonaquint, Inc. agreed to settle on Tonaquint’s exercise of a warrant option with a one-time issuance from Greenway Technologies
of 1,600,000 shares of our common stock subject to a weekly leak out restriction equal to the greater of $10,000.00 and 8% of the
weekly trading volume. Further, the issuance of stock was completed in connection with a legal opinion pursuant to Rule 144. On September 7, 2018, Wildcat Consulting
Group, LLC (“Wildcat”), a company controlled by a shareholder, filed suit against the Company alleging claims arising
from a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On February 13, 2019, the Parties
attended mediation which resulted in settlement discussions which resulted in a Rule 11 Agreement settling both disputes. Pursuant
to the Rule 11 Agreement, the Parties have agreed to abate this case until the earlier of a default of the performance of the Rule
11 Agreement or October 30, 2019. The Rule 11 Agreement causes and allows the Parties time to draft and sign a Compromise Settlement
and Mutual Release Agreement (“Settlement Agreement”), to make payments due on or before October 15, 2019, and to allow
for the transfer of stock to effectuate the terms of the Rule 11 Agreement. As of the date of this report, the Company is in compliance
with the Rule 11 Agreement, and the Parties have exchanged drafts of the Settlement Agreement to be completed before the abatement
period ends. The material terms of the Rule 11 Agreement are as follows:
● The Company will execute a new Promissory Note to replace the original Promissory Note, effective November 13, 2017, the effective date of the original note. The new Promissory Note has a maturity date of March 1, 2020 and provides for four equal payments of principal through such date, and accrued interest at 10% upon maturity.
● The Company shall pay $300,000 in settlement of the prior Consulting Agreement in 60 installments of $5,000 each month, until paid in full. [The $300,000 was accrued as of December 31, 2018, of which $10,000 was paid in the period ending March 31, 2019.]
● The Parties agreed to amend the existing Overriding Royalty Agreement (“ORRI”) between the Company’s wholly owned subsidiary, Greenway Innovative Energy, Inc. (“GIE”), increasing Wildcat’s royalties from .25% (1/4 of 1%) to .375% (3/8 of 1%).
● The Company shall pay Wildcat’s legal fees related to these matters, capped at $60,000, in three installments of $20,000 on June 1, August 1, and October 1, 2019.
● The Company shall issue 1,500,000 restricted shares of its Class A common stock on or before October 15, 2019, in consideration of the Promissory Note, in exchange for extinguishment of all prior granted warrants and to complete the grant of 1,000,000 shares not received from a prior transaction. Such shares were valued at $120,000 and accrued for the year ended December 31, 2018. Provided the Company timely performs
through October 15, 2019, the Parties will file a Joint Motion for Dismissal and present Agreed Orders of Dismissal with prejudice
for both lawsuits. A copy of the Rule 11 Agreement is attached hereto as Exhibit 10.52. On March 13, 2019, Chisos Equity Consultants,
LLC (“Chisos”), a company controlled by a dissident shareholder, Richard Halden, filed suit against the Company alleging
claims arising from a consulting agreement between the parties, seeking to recover monetary damages, interest, court costs, and
attorney’s fees. The Company answered the lawsuit and asserted a number of affirmative defenses. Greenway is confident in
its defenses and intends to vigorously defend its interests. On March 13, 2019, Richard Halden (“Halden”),
a dissident shareholder in his capacity as an individual, filed suit against the Company alleging claims arising from a confidential
severance and release agreement between the parties, seeking to recover monetary damages, interest, court costs, and attorney’s
fees. The Company answered the lawsuit and asserted a number of affirmative defenses. Greenway is confident in its defenses and
intends to vigorously defend its interests. On March 26, 2019, the Company filed
a verified petition for Declaratory Judgement, Ex Parte Application for a Temporary Restraining Order and Application for Injunctive
Relief against the members of a dissident shareholders group (including Richard Halden) named the “Greenway Shareholders
Committee” in Dallas County. A Temporary Restraining Order was issued by the court enjoining the Defendants (and their officers,
agents, servants, employees and attorneys) and those persons in active concert or participation from; holding the special shareholders
meeting on April 4, 2019 or calling such meeting to order; attending or participating in the Special Meeting; voting the shares
of Plaintiff owned by any Defendant at the Special Meeting, either directly or by granting a proxy to allow a non-defendant to
vote said shares; voting any shares of Plaintiff owned by non-defendants with or by proxy at the Special Meeting; and serving
as chairman at the Special Meeting. On April 8, 2019, the court issued such Temporary Injunction against the dissident shareholders
who received notice. The Injunction will continue until the trial date of December 10, 2019.</t>
  </si>
  <si>
    <t>Subsequent Events</t>
  </si>
  <si>
    <t>Subsequent Events [Abstract]</t>
  </si>
  <si>
    <t>NOTE 11-SUBSEQUENT EVENTS On April 1, 2019, the Company entered
into an employment agreement effective January 1, 2019, with Thomas Phillips, as Vice President of Operations, reporting to the
President of Greenway Innovative Energy, Inc., for a term of fifteen (15) months with compensation of $120,000 per year. Phillips
is entitled to a no-cost grant of common stock on the effective date equal to 5,000,000 shares of the Company’s Rule 144
restricted Class A common stock, par value $.0001 per share, such shares to be issued at such time as the Company has the ability
to issue such number of shares. also entitled to certain additional stock grants based on the performance of the Company during
the term of their employment. Phillips is also entitled to participate in the Company’s benefit plans, when such become available.
The foregoing summary of the Phillips Employment Agreements is qualified in its entirety by reference to the actual true and correct
employment agreements, a copy of which is attached hereto as Exhibit 10.53. On April 30, 2019, the Company executed
a Promissory Note with a shareholder for $25,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n
inducement to enter the note, the Company shall also issue 50,000 shares of its Class A common stock, subject to standard Rule
144 restrictions.</t>
  </si>
  <si>
    <t>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did not have a material effect upon the financial statements. The Company has not, to date, generated
any revenu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s</t>
  </si>
  <si>
    <t>Cash and Cash Equivalents The Company considers all highly liquid
investments purchased with an original maturity of three-months or less to be cash equivalents. There were no cash equivalents
at March 31, 2019, or December 31, 2018.</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12,844,174)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the Company’s current convertible notes payable and warrant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March 31, 2019 and December 31, 2018:
Description Level 1 Level 2 Level 3
March 31, 2019 Derivative Liabilities $ 0 $ 0 $ 56,697
December 31, 2018 Derivative Liabilities $ 0 $ 0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three-month
period ended March 31, 2019, is as follows:
FairValue Change in New Convertible Fair Value
January 1, 2019 Fair Value Notes Conversions March 31, 2019
Derivative Liabilities $ (103,476 ) $ 46,779 $ 0 $ 0 $ (56,697 )</t>
  </si>
  <si>
    <t>Stock Based Compensation</t>
  </si>
  <si>
    <t>Stock Based Compensation The Company follows Accounting Standards
Codification subtopic 718-10, Compensation At March 31, 2019,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equity upon adoption of the new standard was not material. Management does not believe that any
other recently issued, but not yet effective accounting pronouncements, if adopted, would have a material effect on the accompanying
consolidated financial statements.</t>
  </si>
  <si>
    <t>Basis of Presentation and Going Concern Uncertainties (Tables)</t>
  </si>
  <si>
    <t>Schedule of Subsidiaries</t>
  </si>
  <si>
    <t>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Summary of Significant Accounting Policies (Tables)</t>
  </si>
  <si>
    <t>Schedule of Company's Assets and Liabilities by Level Measured at Fair Value on a Recurring Basis</t>
  </si>
  <si>
    <t xml:space="preserve">The following table represents the Company’s
assets and liabilities by level measured at fair value on a recurring basis at March 31, 2019 and December 31, 2018:
Description Level 1 Level 2 Level 3
March 31, 2019 Derivative Liabilities $ 0 $ 0 $ 56,697
December 31, 2018 Derivative Liabilities $ 0 $ 0 $ 103,476 </t>
  </si>
  <si>
    <t>Schedule of Change in Notes Payable at Fair Value</t>
  </si>
  <si>
    <t>The change in the notes payable at fair value for the three-month
period ended March 31, 2019, is as follows:
FairValue Change in New Convertible Fair Value
January 1, 2019 Fair Value Notes Conversions March 31, 2019
Derivative Liabilities $ (103,476 ) $ 46,779 $ 0 $ 0 $ (56,697 )</t>
  </si>
  <si>
    <t>Property, Plant, and Equipment (Tables)</t>
  </si>
  <si>
    <t>Schedule of Property, Plant and Equipment</t>
  </si>
  <si>
    <t xml:space="preserve">Range of Lives in Years March 31, 2019 December 31, 2018
Equipment 5 $ 2,032 $ 2,032
Furniture and fixtures 5 1,983 1,983
4,015 4,015
Less accumulated depreciation (4,015 ) (4,015 )
$ 0 $ 0 </t>
  </si>
  <si>
    <t>Term Notes Payable (Tables)</t>
  </si>
  <si>
    <t>Schedule of Term Notes Payable</t>
  </si>
  <si>
    <t>Term notes payable consisted of the following at March 31,
2019 and December 31, 2018 respectively;
March 31, 2019 December 31, 2018
Secured notes payable at 18% per annum related to the Mabert LLC as Agent Loan Agreement dated September 14, 2018 for up to $1,500,000 (1) $ 728,869 $ 728,869
Unsecured note payable at 10% per annum dated November 13, 2017 to a corporation at $10,000 lump sum interest at maturity on February 28, 2018, with an amended due date of March 1, 2020 100,000 100,000
Unsecured note payable at 4.5% per annum dated December 28, 2017 to a corporation, payable in two parts on January 8, 2018 and 2019 (2) 166,667 166,667
Unsecured note payable at 4.0% per annum dated January 16, 2018 to a trust, payable January 16, 2020 (3) 144,000 144,000
Total term notes (4) $ 1,139,536 $ 1,139,536 (1) On September 14, 2018, the Company
entered into a loan agreement with Mabert LLC, an entity owned by a director and stockholder, Kevin Jones, for the purpose of funding
working capital and general corporate expenses up to $1,500,000 for the Company. Mabert is acting as the agent for various private
lenders to the Company and has loaned $728,869 through December 31, 2018. The loan is secured and Mabert filed a UCC-1 with the
State of Texas. The Loan Agreement, Security Agreement and UCC-1filing are attached hereto as Exhibits 10.48–10.50. The Company
agreed to issue warrants for Class A common stock valued at $0.01 per share on a 3.67:1 and/or 2:1 basis for each dollar borrowed.
For the year ended December 31, 2018, the Company issued 1,624,404 warrants. Of this number, 766,667 warrants were converted to
common stock in January 2019. (2) On December 20, 2018, the Company
issued a convertible promissory note for $166,667, payable by December 20, 2020. This loan is in default. By its terms, the cash
interest payable increased to 18% per annum on December 20, 2018 and continues at such rate until the default is cured or is paid
at term. See Note 6 below. (3) On January 16, 2018, the Company
issued a promissory note for $150,000, shown net a $6,000 repayment. This loan is in default. By its terms, the cash interest payable
increased to 18% per annum on April 1, 2018 and continues at such rate until the default is cured or is paid at term. (4) There were 1,624,404 detachable
warrants issued in conjunction with related parties notes executed by the Company in 2018. Pursuant to ACS 470, the fair value
attributable to a discount on the debt is $90,619; this amount is amortized to interest expense on a straight-line basis over
the terms of the loans. During the three months ended March 31, 2019, a total of $26,120 in debt discount has been amortized to
interest expense.</t>
  </si>
  <si>
    <t>2018 Convertible Promissory Notes (Tables)</t>
  </si>
  <si>
    <t>2018 Convertible Promissory Note [Member]</t>
  </si>
  <si>
    <t>Schedule of Assumptions Used for Valuing Warrants</t>
  </si>
  <si>
    <t>Commitment Date
Expected dividends 0 %
Expected volatility 261.71 %
Expected term: conversion feature 1 year
Risk free interest rate 1.76 %</t>
  </si>
  <si>
    <t>Accrued Expenses (Tables)</t>
  </si>
  <si>
    <t>Schedule of Accrued Expenses</t>
  </si>
  <si>
    <t xml:space="preserve">Accrued expenses consisted of the following at March 31,
2019 and December 31, 2018:
March 31, 2019 December 31, 2018
Accrued consulting fees $ 497,600 $ 328,157
Accrued consulting expense 380,478 356,078
Accrued officers’ salaries 233,334 118,334
Accrued officers’ salaries (reclass from accrued management fees in prior periods) 727,638 0
Accrued interest expense 91,925 50,598
Total accrued expenses $ 1,930,975 $ 853,167 </t>
  </si>
  <si>
    <t>Organization (Details Narrative)</t>
  </si>
  <si>
    <t>Feb. 15, 2013Integer</t>
  </si>
  <si>
    <t>Dec. 31, 2010ashares</t>
  </si>
  <si>
    <t>Aug. 31, 2012</t>
  </si>
  <si>
    <t>Rights acquired, area of land | a</t>
  </si>
  <si>
    <t>Restricted Common A Stock [Member]</t>
  </si>
  <si>
    <t>Shares issued for acquiring mining rights | shares</t>
  </si>
  <si>
    <t>Greenway Innovative Energy, Inc. ("GIE") [Member]</t>
  </si>
  <si>
    <t>Ownership percentage</t>
  </si>
  <si>
    <t>100.00%</t>
  </si>
  <si>
    <t>Number of patents | Integer</t>
  </si>
  <si>
    <t>Basis of Presentation and Going Concern Uncertainties (Details Narrative) - USD ($)</t>
  </si>
  <si>
    <t>12 Months Ended</t>
  </si>
  <si>
    <t>Number of shares returned</t>
  </si>
  <si>
    <t>Cash used in operating activities</t>
  </si>
  <si>
    <t>Basis of Presentation and Going Concern Uncertainties - Schedule of Subsidiaries (Details)</t>
  </si>
  <si>
    <t>Universal media Corp. [Member]</t>
  </si>
  <si>
    <t>State of incorporation</t>
  </si>
  <si>
    <t>WY</t>
  </si>
  <si>
    <t>NV</t>
  </si>
  <si>
    <t>Logistix Technology Systems [Member]</t>
  </si>
  <si>
    <t>TX</t>
  </si>
  <si>
    <t>Summary of Significant Accounting Policies (Details Narrative) - USD ($)</t>
  </si>
  <si>
    <t>Cash equivalents</t>
  </si>
  <si>
    <t>Stock options outstanding</t>
  </si>
  <si>
    <t>Research and development expenses</t>
  </si>
  <si>
    <t>Warrant [Member]</t>
  </si>
  <si>
    <t>Antidilutive securities</t>
  </si>
  <si>
    <t>Summary of Significant Accounting Policies - Schedule of Company's Assets and Liabilities by Level Measured at Fair Value on a Recurring Basis (Details) - Fair Value, Measurements, Recurring [Member] - USD ($)</t>
  </si>
  <si>
    <t>Fair Value, Inputs, Level 1 [Member]</t>
  </si>
  <si>
    <t>Fair value derivative liabilities</t>
  </si>
  <si>
    <t>Fair Value, Inputs, Level 2 [Member]</t>
  </si>
  <si>
    <t>Fair Value, Inputs, Level 3 [Member]</t>
  </si>
  <si>
    <t>Summary of Significant Accounting Policies - Schedule of Change in Notes Payable at Fair Value (Details)</t>
  </si>
  <si>
    <t>Mar. 31, 2019USD ($)</t>
  </si>
  <si>
    <t>Derivative liabilities, beginning balance</t>
  </si>
  <si>
    <t>Change in fair value</t>
  </si>
  <si>
    <t>Issuances</t>
  </si>
  <si>
    <t>Conversions</t>
  </si>
  <si>
    <t>Derivative liabilities, ending balance</t>
  </si>
  <si>
    <t>Property, Plant, and Equipment (Details Narrative) - USD ($)</t>
  </si>
  <si>
    <t>Depreciation expense</t>
  </si>
  <si>
    <t>Property, Plant, and Equipment - Schedule of Property, Plant and Equipment (Details) - USD ($)</t>
  </si>
  <si>
    <t>Property and equipment, gross</t>
  </si>
  <si>
    <t>Less: accumulated depreciation</t>
  </si>
  <si>
    <t>Property and equipment, net</t>
  </si>
  <si>
    <t>Equipment [Member]</t>
  </si>
  <si>
    <t>Property and equipment useful lives</t>
  </si>
  <si>
    <t>5 years</t>
  </si>
  <si>
    <t>Furniture and Fixtures [Member]</t>
  </si>
  <si>
    <t>Term Notes Payable - Schedule of Term Notes Payable (Details) - USD ($)</t>
  </si>
  <si>
    <t>Term note payable</t>
  </si>
  <si>
    <t>[1]</t>
  </si>
  <si>
    <t>Secured Notes Payable [Member]</t>
  </si>
  <si>
    <t>[2]</t>
  </si>
  <si>
    <t>Unsecured Notes Payable 1 [Member]</t>
  </si>
  <si>
    <t>Unsecured Notes Payable 2 [Member]</t>
  </si>
  <si>
    <t>[3]</t>
  </si>
  <si>
    <t>Unsecured Notes Payable 3 [Member]</t>
  </si>
  <si>
    <t>[4]</t>
  </si>
  <si>
    <t>There were 1,624,404 detachable warrants issued in conjunction with related parties notes executed by the Company in 2018. Pursuant to ACS 470, the fair value attributable to a discount on the debt is $90,619; this amount is amortized to interest expense on a straight-line basis over the terms of the loans. During the three months ended March 31, 2019, a total of $26,120 in debt discount has been amortized to interest expense.</t>
  </si>
  <si>
    <t>On September 14, 2018, the Company entered into a loan agreement with Mabert LLC, an entity owned by a director and stockholder, Kevin Jones, for the purpose of funding working capital and general corporate expenses up to $1,500,000 for the Company. Mabert is acting as the agent for various private lenders to the Company and has loaned $728,869 through December 31, 2018. The loan is secured and Mabert filed a UCC-1 with the State of Texas. The Loan Agreement, Security Agreement and UCC-1filing are attached hereto as Exhibits 10.48-0.50. The Company agreed to issue warrants for Class A common stock valued at $0.01 per share on a 3.67:1 and/or 2:1 basis for each dollar borrowed. For the year ended December 31, 2018, the Company issued 1,624,404 warrants. Of this number, 766,667 warrants were converted to common stock in January 2019.</t>
  </si>
  <si>
    <t>On December 20, 2018, the Company issued a convertible promissory note for $166,667, payable by December 20, 2020. This loan is in default. By its terms, the cash interest payable increased to 18% per annum on December 20, 2018 and continues at such rate until the default is cured or is paid at term. See Note 6 below.</t>
  </si>
  <si>
    <t>On January 16, 2018, the Company issued a promissory note for $150,000, shown net a $6,000 repayment. This loan is in default. By its terms, the cash interest payable increased to 18% per annum on April 1, 2018 and continues at such rate until the default is cured or is paid at term.</t>
  </si>
  <si>
    <t>Term Notes Payable - Schedule of Term Notes Payable (Details) (Parenthetical) - USD ($)</t>
  </si>
  <si>
    <t>Dec. 20, 2018</t>
  </si>
  <si>
    <t>Sep. 14, 2018</t>
  </si>
  <si>
    <t>Jan. 16, 2018</t>
  </si>
  <si>
    <t>Stated interest rate</t>
  </si>
  <si>
    <t>5.00%</t>
  </si>
  <si>
    <t>Debt maturity date</t>
  </si>
  <si>
    <t>Dec. 20,
		2020</t>
  </si>
  <si>
    <t>Due to related party</t>
  </si>
  <si>
    <t>Debt instrument face amount</t>
  </si>
  <si>
    <t>Debt instrument interest rate increase description</t>
  </si>
  <si>
    <t>Cash interest payable increased to 18% per annum on December 20, 2018 and continues at such rate until the default is cured or is paid at term</t>
  </si>
  <si>
    <t>Cash interest payable increased to 18% per annum on April 1, 2018 and continues at such rate until the default is cured or is paid at term</t>
  </si>
  <si>
    <t>Repayment of notes payable[us-gaap:RepaymentsOfNotesPayable]</t>
  </si>
  <si>
    <t>Mabert LLC [Member]</t>
  </si>
  <si>
    <t>Working capital and general corporate expenses</t>
  </si>
  <si>
    <t>Warrants exercise price per share</t>
  </si>
  <si>
    <t>Warrants exercise price description</t>
  </si>
  <si>
    <t>Warrants for Class A common stock valued at $0.01 per share on a 3.67:1 and/or 2:1 basis for each dollar borrowed</t>
  </si>
  <si>
    <t>Warrants issued</t>
  </si>
  <si>
    <t>Number of warrants converted</t>
  </si>
  <si>
    <t>18.00%</t>
  </si>
  <si>
    <t>Debt issuance date</t>
  </si>
  <si>
    <t>Sep. 14,
		2018</t>
  </si>
  <si>
    <t>Secured notes payable</t>
  </si>
  <si>
    <t>10.00%</t>
  </si>
  <si>
    <t>Nov. 13,
		2017</t>
  </si>
  <si>
    <t>Lump sum interest</t>
  </si>
  <si>
    <t>Feb. 28,
		2018</t>
  </si>
  <si>
    <t>Debt amended maturity date</t>
  </si>
  <si>
    <t>Mar. 1,
		2020</t>
  </si>
  <si>
    <t>4.50%</t>
  </si>
  <si>
    <t>Dec. 28,
		2017</t>
  </si>
  <si>
    <t>Debt maturity description</t>
  </si>
  <si>
    <t>Payable in two parts on January 8, 2018 and 2019</t>
  </si>
  <si>
    <t>4.00%</t>
  </si>
  <si>
    <t>Jan. 16,
		2018</t>
  </si>
  <si>
    <t>Jan. 16,
		2020</t>
  </si>
  <si>
    <t>2018 Convertible Promissory Notes  (Details Narrative) - USD ($)</t>
  </si>
  <si>
    <t>Dec. 31, 2017</t>
  </si>
  <si>
    <t>Debt face amount</t>
  </si>
  <si>
    <t>Debt stated interest rate</t>
  </si>
  <si>
    <t>Derivative liability</t>
  </si>
  <si>
    <t>Debt payment terms</t>
  </si>
  <si>
    <t>Payable in equal installments of $6,000 commencing February 1, 2018 plus interest at rate of 4% per annum on December 20, 2018 and $80,000 plus accrued interest on December 20, 2019</t>
  </si>
  <si>
    <t>Debt balloon payment</t>
  </si>
  <si>
    <t>Dec. 20,
		2019</t>
  </si>
  <si>
    <t>Debt conversion price</t>
  </si>
  <si>
    <t>Debt conversion, shares issued</t>
  </si>
  <si>
    <t>Debt conversion, value</t>
  </si>
  <si>
    <t>Debt discount valuation description</t>
  </si>
  <si>
    <t>Discount related to the beneficial conversion feature on the note was valued at $27,083 based on the $0.013 difference between the market price of $0.093 and the conversion price of $0.08 times the 2,083,325 conversion shares</t>
  </si>
  <si>
    <t>Amortization of debt discount</t>
  </si>
  <si>
    <t>2018 Convertible Promissory Note [Member] | December 20, 2019 [Member]</t>
  </si>
  <si>
    <t>2018 Convertible Promissory Note 2 [Member]</t>
  </si>
  <si>
    <t>Payable in equal installments of $6,000 plus accrued interest until the principal and accrued interest are paid in full</t>
  </si>
  <si>
    <t>Debt conversion description</t>
  </si>
  <si>
    <t>The holder has the right to convert the note into common stock of the Company at a conversion price of equal to 70% of the prior twenty (20) days average closing market price of the Company's common stock</t>
  </si>
  <si>
    <t>Fair value of convertible shares</t>
  </si>
  <si>
    <t>2018 Convertible Promissory Note 2 [Member] | Black-Scholes Model [Member]</t>
  </si>
  <si>
    <t>2018 Convertible Promissory Notes - Schedule of Assumptions Used for Valuing Warrants (Details) - 2018 Convertible Promissory Note [Member]</t>
  </si>
  <si>
    <t>Expected Dividends [Member]</t>
  </si>
  <si>
    <t>Fair value assumptions, input percentage</t>
  </si>
  <si>
    <t>0.00%</t>
  </si>
  <si>
    <t>Expected Volatality [Member]</t>
  </si>
  <si>
    <t>261.71%</t>
  </si>
  <si>
    <t>Expected Term: Conversion Feature [Member]</t>
  </si>
  <si>
    <t>Fair value assumptions, expected term: conversion feature</t>
  </si>
  <si>
    <t>1 year</t>
  </si>
  <si>
    <t>Rik Free Interest Rate [Member]</t>
  </si>
  <si>
    <t>1.76%</t>
  </si>
  <si>
    <t>Accrued Expenses - Schedule of Accrued Expenses (Details) - USD ($)</t>
  </si>
  <si>
    <t>Accrued consulting fees</t>
  </si>
  <si>
    <t>Accrued consulting expense</t>
  </si>
  <si>
    <t>Accrued officers' salaries</t>
  </si>
  <si>
    <t>Accrued officers' salaries (reclass from accrued management fees in prior periods)</t>
  </si>
  <si>
    <t>Accrued interest expense</t>
  </si>
  <si>
    <t>Total accrued expenses</t>
  </si>
  <si>
    <t>Capital Structure (Details Narrative) - USD ($)</t>
  </si>
  <si>
    <t>Jan. 08, 2018</t>
  </si>
  <si>
    <t>Nov. 30, 2017</t>
  </si>
  <si>
    <t>Feb. 03, 2017</t>
  </si>
  <si>
    <t>Oct. 01, 2015</t>
  </si>
  <si>
    <t>Sep. 30, 2018</t>
  </si>
  <si>
    <t>Shares returned</t>
  </si>
  <si>
    <t>At 0.35 Exercise Price [Member]</t>
  </si>
  <si>
    <t>Warrants exercise price</t>
  </si>
  <si>
    <t>Warrants term</t>
  </si>
  <si>
    <t>2 years</t>
  </si>
  <si>
    <t>At 0.45 Exercise Price [Member]</t>
  </si>
  <si>
    <t>3 years</t>
  </si>
  <si>
    <t>Warrants fair value</t>
  </si>
  <si>
    <t>Valuation assumption, expected dividend rate</t>
  </si>
  <si>
    <t>Valuation assumption, expected volatality rate</t>
  </si>
  <si>
    <t>116.00%</t>
  </si>
  <si>
    <t>455.00%</t>
  </si>
  <si>
    <t>189.00%</t>
  </si>
  <si>
    <t>Valuation assumption, expected conversion term</t>
  </si>
  <si>
    <t>4 years 9 months</t>
  </si>
  <si>
    <t>Valuation assumption, risk-free interest rate</t>
  </si>
  <si>
    <t>1.37%</t>
  </si>
  <si>
    <t>1.75%</t>
  </si>
  <si>
    <t>Warrant [Member] | Mabert LLC Loan Agreement [Member]</t>
  </si>
  <si>
    <t>15 years</t>
  </si>
  <si>
    <t>Warrant [Member] | Minimum [Member]</t>
  </si>
  <si>
    <t>Warrant [Member] | Maximum [Member]</t>
  </si>
  <si>
    <t>Warrant Holder 1 [Member]</t>
  </si>
  <si>
    <t>Warrants outstanding</t>
  </si>
  <si>
    <t>Warrant Holder 2 [Member]</t>
  </si>
  <si>
    <t>Warrant Holder 3 [Member]</t>
  </si>
  <si>
    <t>Director [Member] | Warrant [Member]</t>
  </si>
  <si>
    <t>Shares returned, value</t>
  </si>
  <si>
    <t>Kevin Jones and His Spouse [Member] | Warrant [Member]</t>
  </si>
  <si>
    <t>Kevin Jones [Member] | Warrant [Member]</t>
  </si>
  <si>
    <t>Proceeds from warrant exercises</t>
  </si>
  <si>
    <t>Kevin Jones's Spouse [Member] | Warrant [Member]</t>
  </si>
  <si>
    <t>Third Party Lender [Member] | Warrant [Member]</t>
  </si>
  <si>
    <t>Stock issued during period, new issues</t>
  </si>
  <si>
    <t>Related Party Transactions (Details Narrative) - USD ($)</t>
  </si>
  <si>
    <t>Proceeds from related parties</t>
  </si>
  <si>
    <t>Kevin Jones [Member]</t>
  </si>
  <si>
    <t>Kevin Jones and Greater Than 5% Shareholder [Member]</t>
  </si>
  <si>
    <t>Other Related Parties [Member]</t>
  </si>
  <si>
    <t>Tunstall Canyon Group LLC [Member]</t>
  </si>
  <si>
    <t>Greer Family Trust [Member]</t>
  </si>
  <si>
    <t>Kevin Jones, His wife and His Comoany [Member]</t>
  </si>
  <si>
    <t>Commitments (Details Narrative)</t>
  </si>
  <si>
    <t>Dec. 20, 2018USD ($)</t>
  </si>
  <si>
    <t>Jun. 22, 2018</t>
  </si>
  <si>
    <t>May 10, 2018USD ($)$ / sharesshares</t>
  </si>
  <si>
    <t>Apr. 19, 2018USD ($)</t>
  </si>
  <si>
    <t>Apr. 18, 2018USD ($)</t>
  </si>
  <si>
    <t>Apr. 17, 2018USD ($)</t>
  </si>
  <si>
    <t>Apr. 13, 2018USD ($)</t>
  </si>
  <si>
    <t>Apr. 09, 2018USD ($)shares</t>
  </si>
  <si>
    <t>Feb. 06, 2018USD ($)shares</t>
  </si>
  <si>
    <t>Dec. 08, 2017USD ($)</t>
  </si>
  <si>
    <t>Nov. 28, 2017$ / sharesshares</t>
  </si>
  <si>
    <t>Nov. 13, 2017USD ($)Integer</t>
  </si>
  <si>
    <t>Jul. 10, 2017USD ($)</t>
  </si>
  <si>
    <t>Jan. 13, 2017USD ($)$ / sharesshares</t>
  </si>
  <si>
    <t>Apr. 22, 2016shares</t>
  </si>
  <si>
    <t>Apr. 21, 2016USD ($)</t>
  </si>
  <si>
    <t>Jan. 27, 2016USD ($)</t>
  </si>
  <si>
    <t>Dec. 28, 2015USD ($)</t>
  </si>
  <si>
    <t>Nov. 30, 2015USD ($)</t>
  </si>
  <si>
    <t>Oct. 31, 2015USD ($)ft²</t>
  </si>
  <si>
    <t>Jul. 31, 2014USD ($)</t>
  </si>
  <si>
    <t>Aug. 31, 2012USD ($)Integershares</t>
  </si>
  <si>
    <t>Mar. 31, 2019USD ($)$ / sharesshares</t>
  </si>
  <si>
    <t>Dec. 31, 2018USD ($)$ / sharesshares</t>
  </si>
  <si>
    <t>Dec. 31, 2017USD ($)</t>
  </si>
  <si>
    <t>Jan. 16, 2018USD ($)</t>
  </si>
  <si>
    <t>Dec. 31, 2010a</t>
  </si>
  <si>
    <t>Debt instrument, face amount</t>
  </si>
  <si>
    <t>Area of square feet | a</t>
  </si>
  <si>
    <t>Debt instrument, maturity date</t>
  </si>
  <si>
    <t>Tonaquint Inc. [Member]</t>
  </si>
  <si>
    <t>Settlement of exercise of warrant option | shares</t>
  </si>
  <si>
    <t>New Promissory Notes [Member]</t>
  </si>
  <si>
    <t>Debt instrument, periodic payment description</t>
  </si>
  <si>
    <t>The new Promissory Note has a maturity date of March 1, 2020 and provides for four equal payments of principal through such date, and accrued interest at 10% upon maturity.</t>
  </si>
  <si>
    <t>Accrued interest, maturity percentage</t>
  </si>
  <si>
    <t>Hawaiian Beverages, Inc. [Member] | Mamaki Tea, Inc., [Member]</t>
  </si>
  <si>
    <t>Number of shares issued | shares</t>
  </si>
  <si>
    <t>Loss contingency, failure in making payment</t>
  </si>
  <si>
    <t>Original 2012 Acquisition Agreement [Member] | Greer Family Trust [Member]</t>
  </si>
  <si>
    <t>Number of shares to be issued | shares</t>
  </si>
  <si>
    <t>Common stock, par value | $ / shares</t>
  </si>
  <si>
    <t>Minimum [Member] | Tonaquint Inc. [Member]</t>
  </si>
  <si>
    <t>Settlement of exercise of warrant option, value</t>
  </si>
  <si>
    <t>Percentage of weekly traded volume</t>
  </si>
  <si>
    <t>8.00%</t>
  </si>
  <si>
    <t>Co-Defendent [Member] | Mamaki Tea, Inc., [Member]</t>
  </si>
  <si>
    <t>Loss contingency, alleged foreclosed amount</t>
  </si>
  <si>
    <t>Employment Agreement [Member] | Ray Wright [Member]</t>
  </si>
  <si>
    <t>Agreement term</t>
  </si>
  <si>
    <t>Compensation cost</t>
  </si>
  <si>
    <t>Agreement term, description</t>
  </si>
  <si>
    <t>The employment agreement automatically renewed on August 12, 2018 for a successive one-year period.</t>
  </si>
  <si>
    <t>Accrued compensation</t>
  </si>
  <si>
    <t>Employment Agreement [Member] | John Olynick [Member]</t>
  </si>
  <si>
    <t>Salary under the agreement</t>
  </si>
  <si>
    <t>Number of shares, granted | shares</t>
  </si>
  <si>
    <t>Employment Agreement [Member] | John Olynick [Member] | Minimum [Member]</t>
  </si>
  <si>
    <t>Bonus amount</t>
  </si>
  <si>
    <t>Employment Agreement [Member] | Ransom Jones [Member]</t>
  </si>
  <si>
    <t>Employment Agreement [Member] | Ransom Jones [Member] | Minimum [Member]</t>
  </si>
  <si>
    <t>Employment Agreement [Member] | Thomas Phillips [Member] | January 1, 2019 [Member]</t>
  </si>
  <si>
    <t>15 months</t>
  </si>
  <si>
    <t>Employment Agreement [Member] | Thomas Phillips [Member] | January 1, 2019 [Member] | Class A Common Stock [Member] | Restricted Stock [Member]</t>
  </si>
  <si>
    <t>Acquisition Agreement [Member] | Restricted Common Stock [Member] | Greenway Innovative Energy Inc. [Member]</t>
  </si>
  <si>
    <t>Number of barrels of fuel per day | Integer</t>
  </si>
  <si>
    <t>Percentage of royalty on gross production sales</t>
  </si>
  <si>
    <t>2.00%</t>
  </si>
  <si>
    <t>Settlement Agreement [Member] | Greenway Innovative Energy Inc. [Member] | Greer Family Trust [Member]</t>
  </si>
  <si>
    <t>Settlement Agreement [Member] | Greenway Innovative Energy Inc. [Member] | Greer Family Trust [Member] | Promissory Notes [Member]</t>
  </si>
  <si>
    <t>Settlement Agreement [Member] | Restricted Stock [Member] | Greenway Innovative Energy Inc. [Member] | Greer Family Trust [Member]</t>
  </si>
  <si>
    <t>Consulting Agreement [Member] | John Olynick [Member]</t>
  </si>
  <si>
    <t>Payment of billable amount per hour with approved expenses</t>
  </si>
  <si>
    <t>Termination agreement, description</t>
  </si>
  <si>
    <t>The term of the agreement is indefinite, unless otherwise terminated with written notice by the parties. This agreement was terminated on May 10, 2018 when Mr. Olynick was engaged as President of Greenway.</t>
  </si>
  <si>
    <t>Consulting Agreement [Member] | Gary L. Ragsdale [Member]</t>
  </si>
  <si>
    <t>The term of the agreement is indefinite, unless otherwise terminated with written notice by the parties. Dr. Ragsdale continues to provide services to the Company under the current agreement.</t>
  </si>
  <si>
    <t>Consulting Agreement [Member] | Mark A. Zoellers [Member]</t>
  </si>
  <si>
    <t>The term of the agreement is indefinite, unless otherwise terminated with written notice by the parties. Mr. Zoellers continues to provide services to the Company under the current agreement.</t>
  </si>
  <si>
    <t>Consulting Agreement [Member] | Paul R. Alfano [Member]</t>
  </si>
  <si>
    <t>The term of the agreement is indefinite, unless otherwise terminated with written notice by the parties. Mr. Alfano continues to provide services to the Company under the current agreement.</t>
  </si>
  <si>
    <t>Consulting Agreement [Member] | Peter J. Hauser [Member]</t>
  </si>
  <si>
    <t>The term of the agreement is indefinite, unless otherwise terminated with written notice by the parties. Mr. Hauser was a member of the Company's board of directors from May 10, 2018 until his resignation March 8, 2019 and continues to provide services to the Company under the current agreement.</t>
  </si>
  <si>
    <t>Consulting Agreement [Member] | William N. Campbell [Member]</t>
  </si>
  <si>
    <t>The term of the agreement is indefinite, unless otherwise terminated with written notice by the parties. Mr. Campbell continues to provide services to the Company under the current agreement.</t>
  </si>
  <si>
    <t>Consulting Agreement [Member] | Ryan Turner [Member]</t>
  </si>
  <si>
    <t>After the first twelve-month initial term, the agreement was automatically renewable for successive twelve-month terms, unless otherwise terminated with written notice by the parties, and was subsequently renewed for an additional term. Mr. Turner continues to provide services to the Company under the current agreement.</t>
  </si>
  <si>
    <t>Monthly payments including approved expenses</t>
  </si>
  <si>
    <t>Three-Year Consulting Agreement [Member] | Chisos Equity Consultants, LLC [Member]</t>
  </si>
  <si>
    <t>The Board of Directors of the Company voted to terminate the Agreement. Based on the termination, all warrants to purchase the Company's common stock were cancelled.</t>
  </si>
  <si>
    <t>Three-Year Consulting Agreement [Member] | Restricted Common Stock [Member] | Chisos Equity Consultants, LLC [Member]</t>
  </si>
  <si>
    <t>Three-Year Consulting Agreement [Member] | 0.25 Per Share During First Year [Member] | Restricted Common Stock [Member] | Chisos Equity Consultants, LLC [Member]</t>
  </si>
  <si>
    <t>Three-Year Consulting Agreement [Member] | 0.45 Per Share During First Year [Member] | Restricted Common Stock [Member] | Chisos Equity Consultants, LLC [Member]</t>
  </si>
  <si>
    <t>Three-Year Consulting Agreement [Member] | 0.90 Per Share During First Year [Member] | Restricted Common Stock [Member] | Chisos Equity Consultants, LLC [Member]</t>
  </si>
  <si>
    <t>Three-Year Consulting Agreement [Member] | 0.90 Per Share During First Or Second Year [Member] | Restricted Common Stock [Member] | Chisos Equity Consultants, LLC [Member]</t>
  </si>
  <si>
    <t>Three-Year Consulting Agreement [Member] | 1.50 Per Share During First or Second Year [Member] | Restricted Common Stock [Member] | Chisos Equity Consultants, LLC [Member]</t>
  </si>
  <si>
    <t>Three-Year Consulting Agreement [Member] | 2.00 Per Share During Term of Agreement [Member] | Restricted Common Stock [Member] | Chisos Equity Consultants, LLC [Member]</t>
  </si>
  <si>
    <t>Three-Year Consulting Agreement [Member] | 10.00 Per Share During Term of Agreement [Member] | Restricted Common Stock [Member] | Chisos Equity Consultants, LLC [Member]</t>
  </si>
  <si>
    <t>Six-Month Consulting Agreement [Member] | MBK Consulting LLC [Member]</t>
  </si>
  <si>
    <t>The agreement on its then current terms was mutually ended as of December 2018. MBK continues to provide services to the Company on a month-to-month and on an as-needed/requested basis.</t>
  </si>
  <si>
    <t>Two-Year Lease Agreement [Member]</t>
  </si>
  <si>
    <t>Area of square feet | ft²</t>
  </si>
  <si>
    <t>Base rate per month</t>
  </si>
  <si>
    <t>Lease expenses</t>
  </si>
  <si>
    <t>Two-Year Lease Agreement [Member] | Office Space [Member]</t>
  </si>
  <si>
    <t>Annual maintainance fees</t>
  </si>
  <si>
    <t>Settlement and Mutual Release Agreement [Member] | Hawaiian Beverages, Inc. [Member] | Mamaki Tea, Inc., [Member]</t>
  </si>
  <si>
    <t>Liquidation of property</t>
  </si>
  <si>
    <t>Accrued interest and legal fees</t>
  </si>
  <si>
    <t>Settlement and Mutual Release Agreement [Member] | Curtis Borman [Member] | Hawaiian Beverages, Inc. [Member] | Mamaki Tea, Inc., [Member]</t>
  </si>
  <si>
    <t>Settlement and Mutual Release Agreement [Member] | Lee Jennison [Member] | Hawaiian Beverages, Inc. [Member] | Mamaki Tea, Inc., [Member]</t>
  </si>
  <si>
    <t>Prior Consulting Agreement [Member] | New Promissory Notes [Member]</t>
  </si>
  <si>
    <t>Loss contingency, settlement amount</t>
  </si>
  <si>
    <t>Settlement amount, terms</t>
  </si>
  <si>
    <t>The Company shall pay $300,000 in settlement of the prior Consulting Agreement in 60 installments of $5,000 each month, until paid in full. [The $300,000 was accrued as of December 31, 2018, of which $10,000 was paid in the period ending March 31, 2019.</t>
  </si>
  <si>
    <t>Number of installments | Integer</t>
  </si>
  <si>
    <t>Loss contingency, accrual amount</t>
  </si>
  <si>
    <t>Overrididng Royalty Agreement [Member] | Greenway Innovative Energy Inc. [Member]</t>
  </si>
  <si>
    <t>Legal fees</t>
  </si>
  <si>
    <t>Overrididng Royalty Agreement [Member] | June 1, 2019 [Member] | Greenway Innovative Energy Inc. [Member]</t>
  </si>
  <si>
    <t>Overrididng Royalty Agreement [Member] | August 1, 2019 [Member] | Greenway Innovative Energy Inc. [Member]</t>
  </si>
  <si>
    <t>Overrididng Royalty Agreement [Member] | October 1, 2019 [Member] | Greenway Innovative Energy Inc. [Member]</t>
  </si>
  <si>
    <t>Overrididng Royalty Agreement [Member] | October 15, 2019 [Member] | Class A Common Stock [Member] | Restricted Stock [Member] | Greenway Innovative Energy Inc. [Member]</t>
  </si>
  <si>
    <t>Number of shares issued, value</t>
  </si>
  <si>
    <t>Overrididng Royalty Agreement [Member] | Minimum [Member] | Greenway Innovative Energy Inc. [Member]</t>
  </si>
  <si>
    <t>0.25%</t>
  </si>
  <si>
    <t>Overrididng Royalty Agreement [Member] | Maximum [Member] | Greenway Innovative Energy Inc. [Member]</t>
  </si>
  <si>
    <t>0.375%</t>
  </si>
  <si>
    <t>Subsequent Events (Details Narrative) - USD ($)</t>
  </si>
  <si>
    <t>Apr. 30, 2019</t>
  </si>
  <si>
    <t>Apr. 01, 2019</t>
  </si>
  <si>
    <t>Interest rate</t>
  </si>
  <si>
    <t>Subsequent Event [Member] | Shareholder [Member] | Promissory Notes [Member]</t>
  </si>
  <si>
    <t>Subsequent Event [Member] | Employment Agreement [Member] | Thomas Phillips [Member]</t>
  </si>
  <si>
    <t>Subsequent Event [Member] | Employment Agreement [Member] | Thomas Phillips [Member] | Class A Common Stock [Member] | Restricted Stock [Member]</t>
  </si>
  <si>
    <t>Number of shares to be issued</t>
  </si>
  <si>
    <t>Subsequent Event [Member] | Agent Loan Agreement [Member] | Mabert LL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row>
    <row r="16" spans="1:3">
      <c r="A16" s="3" t="s">
        <v>27</v>
      </c>
      <c r="C16" s="4" t="n">
        <v>287470582</v>
      </c>
    </row>
    <row r="17" spans="1:3">
      <c r="A17" s="3" t="s">
        <v>28</v>
      </c>
    </row>
    <row r="18" spans="1:3">
      <c r="A18" s="3" t="s">
        <v>27</v>
      </c>
      <c r="C18"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5" t="s">
        <v>147</v>
      </c>
    </row>
    <row r="4" spans="1:2">
      <c r="A4" s="3" t="s">
        <v>146</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5" t="s">
        <v>147</v>
      </c>
    </row>
    <row r="4" spans="1:2">
      <c r="A4" s="3" t="s">
        <v>149</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5" t="s">
        <v>152</v>
      </c>
    </row>
    <row r="4" spans="1:2">
      <c r="A4" s="3" t="s">
        <v>151</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5" t="s">
        <v>155</v>
      </c>
    </row>
    <row r="4" spans="1:2">
      <c r="A4" s="3" t="s">
        <v>154</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5" t="s">
        <v>141</v>
      </c>
    </row>
    <row r="4" spans="1:2">
      <c r="A4" s="3" t="s">
        <v>167</v>
      </c>
      <c r="B4" s="3" t="s">
        <v>168</v>
      </c>
    </row>
    <row r="5" spans="1:2">
      <c r="A5" s="3" t="s">
        <v>169</v>
      </c>
      <c r="B5" s="3" t="s">
        <v>170</v>
      </c>
    </row>
    <row r="6" spans="1:2">
      <c r="A6" s="3" t="s">
        <v>171</v>
      </c>
      <c r="B6" s="3" t="s">
        <v>172</v>
      </c>
    </row>
    <row r="7" spans="1:2">
      <c r="A7" s="3" t="s">
        <v>173</v>
      </c>
      <c r="B7" s="3" t="s">
        <v>174</v>
      </c>
    </row>
    <row r="8" spans="1:2">
      <c r="A8" s="3" t="s">
        <v>175</v>
      </c>
      <c r="B8" s="3" t="s">
        <v>176</v>
      </c>
    </row>
    <row r="9" spans="1:2">
      <c r="A9" s="3" t="s">
        <v>177</v>
      </c>
      <c r="B9" s="3" t="s">
        <v>178</v>
      </c>
    </row>
    <row r="10" spans="1:2">
      <c r="A10" s="3" t="s">
        <v>179</v>
      </c>
      <c r="B10" s="3" t="s">
        <v>180</v>
      </c>
    </row>
    <row r="11" spans="1:2">
      <c r="A11" s="3" t="s">
        <v>181</v>
      </c>
      <c r="B11" s="3" t="s">
        <v>182</v>
      </c>
    </row>
    <row r="12" spans="1:2">
      <c r="A12" s="3" t="s">
        <v>183</v>
      </c>
      <c r="B12" s="3" t="s">
        <v>184</v>
      </c>
    </row>
    <row r="13" spans="1:2">
      <c r="A13" s="3" t="s">
        <v>185</v>
      </c>
      <c r="B13" s="3" t="s">
        <v>186</v>
      </c>
    </row>
    <row r="14" spans="1:2">
      <c r="A14" s="3" t="s">
        <v>187</v>
      </c>
      <c r="B14" s="3" t="s">
        <v>188</v>
      </c>
    </row>
    <row r="15" spans="1:2">
      <c r="A15" s="3" t="s">
        <v>189</v>
      </c>
      <c r="B15" s="3" t="s">
        <v>190</v>
      </c>
    </row>
    <row r="16" spans="1:2">
      <c r="A16" s="3" t="s">
        <v>191</v>
      </c>
      <c r="B16" s="3" t="s">
        <v>192</v>
      </c>
    </row>
    <row r="17" spans="1:2">
      <c r="A17" s="3" t="s">
        <v>193</v>
      </c>
      <c r="B17" s="3" t="s">
        <v>194</v>
      </c>
    </row>
    <row r="18" spans="1:2">
      <c r="A18" s="3" t="s">
        <v>195</v>
      </c>
      <c r="B18"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5" t="s">
        <v>136</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10834</v>
      </c>
      <c r="C3" s="6" t="n">
        <v>73211</v>
      </c>
    </row>
    <row r="4" spans="1:3">
      <c r="A4" s="3" t="s">
        <v>33</v>
      </c>
      <c r="B4" s="4" t="n">
        <v>10834</v>
      </c>
      <c r="C4" s="4" t="n">
        <v>73211</v>
      </c>
    </row>
    <row r="5" spans="1:3">
      <c r="A5" s="5" t="s">
        <v>34</v>
      </c>
    </row>
    <row r="6" spans="1:3">
      <c r="A6" s="3" t="s">
        <v>35</v>
      </c>
      <c r="B6" s="4" t="n">
        <v>4015</v>
      </c>
      <c r="C6" s="4" t="n">
        <v>4015</v>
      </c>
    </row>
    <row r="7" spans="1:3">
      <c r="A7" s="3" t="s">
        <v>36</v>
      </c>
      <c r="B7" s="4" t="n">
        <v>4015</v>
      </c>
      <c r="C7" s="4" t="n">
        <v>4015</v>
      </c>
    </row>
    <row r="8" spans="1:3">
      <c r="A8" s="3" t="s">
        <v>37</v>
      </c>
      <c r="B8" s="3" t="s">
        <v>38</v>
      </c>
      <c r="C8" s="3" t="s">
        <v>38</v>
      </c>
    </row>
    <row r="9" spans="1:3">
      <c r="A9" s="5" t="s">
        <v>39</v>
      </c>
    </row>
    <row r="10" spans="1:3">
      <c r="A10" s="3" t="s">
        <v>40</v>
      </c>
      <c r="B10" s="4" t="n">
        <v>15000</v>
      </c>
      <c r="C10" s="4" t="n">
        <v>15000</v>
      </c>
    </row>
    <row r="11" spans="1:3">
      <c r="A11" s="3" t="s">
        <v>41</v>
      </c>
      <c r="B11" s="4" t="n">
        <v>7667</v>
      </c>
      <c r="C11" s="3" t="s">
        <v>38</v>
      </c>
    </row>
    <row r="12" spans="1:3">
      <c r="A12" s="3" t="s">
        <v>42</v>
      </c>
      <c r="B12" s="4" t="n">
        <v>1438</v>
      </c>
      <c r="C12" s="3" t="s">
        <v>38</v>
      </c>
    </row>
    <row r="13" spans="1:3">
      <c r="A13" s="3" t="s">
        <v>43</v>
      </c>
      <c r="B13" s="4" t="n">
        <v>24105</v>
      </c>
      <c r="C13" s="4" t="n">
        <v>15000</v>
      </c>
    </row>
    <row r="14" spans="1:3">
      <c r="A14" s="3" t="s">
        <v>44</v>
      </c>
      <c r="B14" s="4" t="n">
        <v>34939</v>
      </c>
      <c r="C14" s="4" t="n">
        <v>88211</v>
      </c>
    </row>
    <row r="15" spans="1:3">
      <c r="A15" s="5" t="s">
        <v>45</v>
      </c>
    </row>
    <row r="16" spans="1:3">
      <c r="A16" s="3" t="s">
        <v>46</v>
      </c>
      <c r="B16" s="4" t="n">
        <v>741678</v>
      </c>
      <c r="C16" s="4" t="n">
        <v>738845</v>
      </c>
    </row>
    <row r="17" spans="1:3">
      <c r="A17" s="3" t="s">
        <v>47</v>
      </c>
      <c r="B17" s="4" t="n">
        <v>200628</v>
      </c>
      <c r="C17" s="4" t="n">
        <v>1100</v>
      </c>
    </row>
    <row r="18" spans="1:3">
      <c r="A18" s="3" t="s">
        <v>48</v>
      </c>
      <c r="B18" s="4" t="n">
        <v>1304464</v>
      </c>
      <c r="C18" s="4" t="n">
        <v>2032102</v>
      </c>
    </row>
    <row r="19" spans="1:3">
      <c r="A19" s="3" t="s">
        <v>49</v>
      </c>
      <c r="B19" s="4" t="n">
        <v>410667</v>
      </c>
      <c r="C19" s="4" t="n">
        <v>410667</v>
      </c>
    </row>
    <row r="20" spans="1:3">
      <c r="A20" s="3" t="s">
        <v>50</v>
      </c>
      <c r="B20" s="4" t="n">
        <v>664369</v>
      </c>
      <c r="C20" s="4" t="n">
        <v>638250</v>
      </c>
    </row>
    <row r="21" spans="1:3">
      <c r="A21" s="3" t="s">
        <v>51</v>
      </c>
      <c r="B21" s="4" t="n">
        <v>976142</v>
      </c>
      <c r="C21" s="4" t="n">
        <v>734833</v>
      </c>
    </row>
    <row r="22" spans="1:3">
      <c r="A22" s="3" t="s">
        <v>52</v>
      </c>
      <c r="B22" s="4" t="n">
        <v>960972</v>
      </c>
      <c r="C22" s="4" t="n">
        <v>118334</v>
      </c>
    </row>
    <row r="23" spans="1:3">
      <c r="A23" s="3" t="s">
        <v>53</v>
      </c>
      <c r="B23" s="4" t="n">
        <v>56697</v>
      </c>
      <c r="C23" s="4" t="n">
        <v>103476</v>
      </c>
    </row>
    <row r="24" spans="1:3">
      <c r="A24" s="3" t="s">
        <v>54</v>
      </c>
      <c r="B24" s="4" t="n">
        <v>5315617</v>
      </c>
      <c r="C24" s="4" t="n">
        <v>4777607</v>
      </c>
    </row>
    <row r="25" spans="1:3">
      <c r="A25" s="3" t="s">
        <v>55</v>
      </c>
      <c r="B25" s="4" t="n">
        <v>5315617</v>
      </c>
      <c r="C25" s="4" t="n">
        <v>4777607</v>
      </c>
    </row>
    <row r="26" spans="1:3">
      <c r="A26" s="3" t="s">
        <v>56</v>
      </c>
      <c r="C26" s="3" t="s">
        <v>38</v>
      </c>
    </row>
    <row r="27" spans="1:3">
      <c r="A27" s="5" t="s">
        <v>57</v>
      </c>
    </row>
    <row r="28" spans="1:3">
      <c r="A28" s="3" t="s">
        <v>58</v>
      </c>
      <c r="B28" s="4" t="n">
        <v>22107677</v>
      </c>
      <c r="C28" s="4" t="n">
        <v>22100087</v>
      </c>
    </row>
    <row r="29" spans="1:3">
      <c r="A29" s="3" t="s">
        <v>59</v>
      </c>
      <c r="B29" s="4" t="n">
        <v>-27417532</v>
      </c>
      <c r="C29" s="4" t="n">
        <v>-26818584</v>
      </c>
    </row>
    <row r="30" spans="1:3">
      <c r="A30" s="3" t="s">
        <v>60</v>
      </c>
      <c r="B30" s="4" t="n">
        <v>-5280678</v>
      </c>
      <c r="C30" s="4" t="n">
        <v>-4689396</v>
      </c>
    </row>
    <row r="31" spans="1:3">
      <c r="A31" s="3" t="s">
        <v>61</v>
      </c>
      <c r="B31" s="4" t="n">
        <v>34939</v>
      </c>
      <c r="C31" s="4" t="n">
        <v>88211</v>
      </c>
    </row>
    <row r="32" spans="1:3">
      <c r="A32" s="3" t="s">
        <v>26</v>
      </c>
    </row>
    <row r="33" spans="1:3">
      <c r="A33" s="5" t="s">
        <v>57</v>
      </c>
    </row>
    <row r="34" spans="1:3">
      <c r="A34" s="3" t="s">
        <v>62</v>
      </c>
      <c r="B34" s="6" t="n">
        <v>29177</v>
      </c>
      <c r="C34" s="6" t="n">
        <v>29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5" t="s">
        <v>141</v>
      </c>
    </row>
    <row r="4" spans="1:2">
      <c r="A4" s="3" t="s">
        <v>201</v>
      </c>
      <c r="B4" s="3" t="s">
        <v>202</v>
      </c>
    </row>
    <row r="5" spans="1:2">
      <c r="A5" s="3" t="s">
        <v>203</v>
      </c>
      <c r="B5"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5" t="s">
        <v>144</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5" t="s">
        <v>147</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3" t="s">
        <v>213</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5" t="s">
        <v>152</v>
      </c>
    </row>
    <row r="4" spans="1:2">
      <c r="A4" s="3" t="s">
        <v>216</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14"/>
  </cols>
  <sheetData>
    <row r="1" spans="1:4">
      <c r="A1" s="1" t="s">
        <v>218</v>
      </c>
      <c r="B1" s="2" t="s">
        <v>219</v>
      </c>
      <c r="C1" s="2" t="s">
        <v>220</v>
      </c>
      <c r="D1" s="2" t="s">
        <v>221</v>
      </c>
    </row>
    <row r="2" spans="1:4">
      <c r="A2" s="3" t="s">
        <v>222</v>
      </c>
      <c r="C2" s="4" t="n">
        <v>1440</v>
      </c>
    </row>
    <row r="3" spans="1:4">
      <c r="A3" s="3" t="s">
        <v>223</v>
      </c>
    </row>
    <row r="4" spans="1:4">
      <c r="A4" s="3" t="s">
        <v>224</v>
      </c>
      <c r="C4" s="4" t="n">
        <v>5066000</v>
      </c>
    </row>
    <row r="5" spans="1:4">
      <c r="A5" s="3" t="s">
        <v>225</v>
      </c>
    </row>
    <row r="6" spans="1:4">
      <c r="A6" s="3" t="s">
        <v>226</v>
      </c>
      <c r="D6" s="3" t="s">
        <v>227</v>
      </c>
    </row>
    <row r="7" spans="1:4">
      <c r="A7" s="3" t="s">
        <v>228</v>
      </c>
      <c r="B7" s="4" t="n">
        <v>85745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70</v>
      </c>
      <c r="D2" s="2" t="s">
        <v>30</v>
      </c>
    </row>
    <row r="3" spans="1:4">
      <c r="A3" s="5" t="s">
        <v>136</v>
      </c>
    </row>
    <row r="4" spans="1:4">
      <c r="A4" s="3" t="s">
        <v>231</v>
      </c>
      <c r="B4" s="4" t="n">
        <v>300000</v>
      </c>
    </row>
    <row r="5" spans="1:4">
      <c r="A5" s="3" t="s">
        <v>59</v>
      </c>
      <c r="B5" s="6" t="n">
        <v>-27417532</v>
      </c>
      <c r="D5" s="6" t="n">
        <v>-26818584</v>
      </c>
    </row>
    <row r="6" spans="1:4">
      <c r="A6" s="3" t="s">
        <v>232</v>
      </c>
      <c r="B6" s="6" t="n">
        <v>-260467</v>
      </c>
      <c r="C6" s="6" t="n">
        <v>-545702</v>
      </c>
      <c r="D6" s="6" t="n">
        <v>12894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33</v>
      </c>
      <c r="B1" s="2" t="s">
        <v>1</v>
      </c>
    </row>
    <row r="2" spans="1:2">
      <c r="B2" s="2" t="s">
        <v>2</v>
      </c>
    </row>
    <row r="3" spans="1:2">
      <c r="A3" s="3" t="s">
        <v>234</v>
      </c>
    </row>
    <row r="4" spans="1:2">
      <c r="A4" s="3" t="s">
        <v>226</v>
      </c>
      <c r="B4" s="3" t="s">
        <v>227</v>
      </c>
    </row>
    <row r="5" spans="1:2">
      <c r="A5" s="3" t="s">
        <v>235</v>
      </c>
      <c r="B5" s="3" t="s">
        <v>236</v>
      </c>
    </row>
    <row r="6" spans="1:2">
      <c r="A6" s="3" t="s">
        <v>225</v>
      </c>
    </row>
    <row r="7" spans="1:2">
      <c r="A7" s="3" t="s">
        <v>226</v>
      </c>
      <c r="B7" s="3" t="s">
        <v>227</v>
      </c>
    </row>
    <row r="8" spans="1:2">
      <c r="A8" s="3" t="s">
        <v>235</v>
      </c>
      <c r="B8" s="3" t="s">
        <v>237</v>
      </c>
    </row>
    <row r="9" spans="1:2">
      <c r="A9" s="3" t="s">
        <v>238</v>
      </c>
    </row>
    <row r="10" spans="1:2">
      <c r="A10" s="3" t="s">
        <v>226</v>
      </c>
      <c r="B10" s="3" t="s">
        <v>227</v>
      </c>
    </row>
    <row r="11" spans="1:2">
      <c r="A11" s="3" t="s">
        <v>235</v>
      </c>
      <c r="B11"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0</v>
      </c>
      <c r="B1" s="2" t="s">
        <v>1</v>
      </c>
    </row>
    <row r="2" spans="1:4">
      <c r="B2" s="2" t="s">
        <v>2</v>
      </c>
      <c r="C2" s="2" t="s">
        <v>70</v>
      </c>
      <c r="D2" s="2" t="s">
        <v>30</v>
      </c>
    </row>
    <row r="3" spans="1:4">
      <c r="A3" s="3" t="s">
        <v>241</v>
      </c>
      <c r="B3" s="3" t="s">
        <v>38</v>
      </c>
      <c r="D3" s="3" t="s">
        <v>38</v>
      </c>
    </row>
    <row r="4" spans="1:4">
      <c r="A4" s="3" t="s">
        <v>242</v>
      </c>
      <c r="B4" s="3" t="s">
        <v>38</v>
      </c>
    </row>
    <row r="5" spans="1:4">
      <c r="A5" s="3" t="s">
        <v>243</v>
      </c>
      <c r="B5" s="6" t="n">
        <v>243819</v>
      </c>
      <c r="C5" s="6" t="n">
        <v>309215</v>
      </c>
    </row>
    <row r="6" spans="1:4">
      <c r="A6" s="3" t="s">
        <v>244</v>
      </c>
    </row>
    <row r="7" spans="1:4">
      <c r="A7" s="3" t="s">
        <v>245</v>
      </c>
      <c r="B7" s="4" t="n">
        <v>-128441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3" t="s">
        <v>247</v>
      </c>
    </row>
    <row r="3" spans="1:3">
      <c r="A3" s="3" t="s">
        <v>248</v>
      </c>
      <c r="B3" s="6" t="n">
        <v>0</v>
      </c>
      <c r="C3" s="6" t="n">
        <v>0</v>
      </c>
    </row>
    <row r="4" spans="1:3">
      <c r="A4" s="3" t="s">
        <v>249</v>
      </c>
    </row>
    <row r="5" spans="1:3">
      <c r="A5" s="3" t="s">
        <v>248</v>
      </c>
      <c r="B5" s="4" t="n">
        <v>0</v>
      </c>
      <c r="C5" s="4" t="n">
        <v>0</v>
      </c>
    </row>
    <row r="6" spans="1:3">
      <c r="A6" s="3" t="s">
        <v>250</v>
      </c>
    </row>
    <row r="7" spans="1:3">
      <c r="A7" s="3" t="s">
        <v>248</v>
      </c>
      <c r="B7" s="6" t="n">
        <v>56697</v>
      </c>
      <c r="C7" s="6" t="n">
        <v>1034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30</v>
      </c>
    </row>
    <row r="2" spans="1:3">
      <c r="A2" s="3" t="s">
        <v>64</v>
      </c>
      <c r="B2" s="6" t="n">
        <v>64499</v>
      </c>
      <c r="C2" s="6" t="n">
        <v>90619</v>
      </c>
    </row>
    <row r="3" spans="1:3">
      <c r="A3" s="3" t="s">
        <v>26</v>
      </c>
    </row>
    <row r="4" spans="1:3">
      <c r="A4" s="3" t="s">
        <v>65</v>
      </c>
      <c r="B4" s="4" t="n">
        <v>300000000</v>
      </c>
      <c r="C4" s="4" t="n">
        <v>300000000</v>
      </c>
    </row>
    <row r="5" spans="1:3">
      <c r="A5" s="3" t="s">
        <v>66</v>
      </c>
      <c r="B5" s="7" t="n">
        <v>0.0001</v>
      </c>
      <c r="C5" s="7" t="n">
        <v>0.0001</v>
      </c>
    </row>
    <row r="6" spans="1:3">
      <c r="A6" s="3" t="s">
        <v>67</v>
      </c>
      <c r="B6" s="4" t="n">
        <v>287470582</v>
      </c>
      <c r="C6" s="4" t="n">
        <v>286703915</v>
      </c>
    </row>
    <row r="7" spans="1:3">
      <c r="A7" s="3" t="s">
        <v>68</v>
      </c>
      <c r="B7" s="4" t="n">
        <v>287470582</v>
      </c>
      <c r="C7" s="4" t="n">
        <v>28670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5" t="s">
        <v>141</v>
      </c>
    </row>
    <row r="4" spans="1:2">
      <c r="A4" s="3" t="s">
        <v>253</v>
      </c>
      <c r="B4" s="6" t="n">
        <v>-103476</v>
      </c>
    </row>
    <row r="5" spans="1:2">
      <c r="A5" s="3" t="s">
        <v>254</v>
      </c>
      <c r="B5" s="4" t="n">
        <v>46779</v>
      </c>
    </row>
    <row r="6" spans="1:2">
      <c r="A6" s="3" t="s">
        <v>255</v>
      </c>
      <c r="B6" s="4" t="n">
        <v>0</v>
      </c>
    </row>
    <row r="7" spans="1:2">
      <c r="A7" s="3" t="s">
        <v>256</v>
      </c>
      <c r="B7" s="4" t="n">
        <v>0</v>
      </c>
    </row>
    <row r="8" spans="1:2">
      <c r="A8" s="3" t="s">
        <v>257</v>
      </c>
      <c r="B8" s="6" t="n">
        <v>-566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8</v>
      </c>
      <c r="B1" s="2" t="s">
        <v>1</v>
      </c>
    </row>
    <row r="2" spans="1:3">
      <c r="B2" s="2" t="s">
        <v>2</v>
      </c>
      <c r="C2" s="2" t="s">
        <v>70</v>
      </c>
    </row>
    <row r="3" spans="1:3">
      <c r="A3" s="5" t="s">
        <v>144</v>
      </c>
    </row>
    <row r="4" spans="1:3">
      <c r="A4" s="3" t="s">
        <v>259</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0</v>
      </c>
    </row>
    <row r="3" spans="1:3">
      <c r="A3" s="3" t="s">
        <v>261</v>
      </c>
      <c r="B3" s="6" t="n">
        <v>4015</v>
      </c>
      <c r="C3" s="6" t="n">
        <v>4015</v>
      </c>
    </row>
    <row r="4" spans="1:3">
      <c r="A4" s="3" t="s">
        <v>262</v>
      </c>
      <c r="B4" s="4" t="n">
        <v>-4015</v>
      </c>
      <c r="C4" s="4" t="n">
        <v>-4015</v>
      </c>
    </row>
    <row r="5" spans="1:3">
      <c r="A5" s="3" t="s">
        <v>263</v>
      </c>
      <c r="B5" s="3" t="s">
        <v>38</v>
      </c>
      <c r="C5" s="3" t="s">
        <v>38</v>
      </c>
    </row>
    <row r="6" spans="1:3">
      <c r="A6" s="3" t="s">
        <v>264</v>
      </c>
    </row>
    <row r="7" spans="1:3">
      <c r="A7" s="3" t="s">
        <v>265</v>
      </c>
      <c r="B7" s="3" t="s">
        <v>266</v>
      </c>
    </row>
    <row r="8" spans="1:3">
      <c r="A8" s="3" t="s">
        <v>261</v>
      </c>
      <c r="B8" s="6" t="n">
        <v>2032</v>
      </c>
      <c r="C8" s="4" t="n">
        <v>2032</v>
      </c>
    </row>
    <row r="9" spans="1:3">
      <c r="A9" s="3" t="s">
        <v>267</v>
      </c>
    </row>
    <row r="10" spans="1:3">
      <c r="A10" s="3" t="s">
        <v>265</v>
      </c>
      <c r="B10" s="3" t="s">
        <v>266</v>
      </c>
    </row>
    <row r="11" spans="1:3">
      <c r="A11" s="3" t="s">
        <v>261</v>
      </c>
      <c r="B11" s="6" t="n">
        <v>1983</v>
      </c>
      <c r="C11" s="6" t="n">
        <v>19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68</v>
      </c>
      <c r="C1" s="2" t="s">
        <v>2</v>
      </c>
      <c r="D1" s="2" t="s">
        <v>30</v>
      </c>
    </row>
    <row r="2" spans="1:4">
      <c r="A2" s="3" t="s">
        <v>269</v>
      </c>
      <c r="B2" s="3" t="s">
        <v>270</v>
      </c>
      <c r="C2" s="6" t="n">
        <v>1139536</v>
      </c>
      <c r="D2" s="6" t="n">
        <v>1139536</v>
      </c>
    </row>
    <row r="3" spans="1:4">
      <c r="A3" s="3" t="s">
        <v>271</v>
      </c>
    </row>
    <row r="4" spans="1:4">
      <c r="A4" s="3" t="s">
        <v>269</v>
      </c>
      <c r="B4" s="3" t="s">
        <v>272</v>
      </c>
      <c r="C4" s="4" t="n">
        <v>728869</v>
      </c>
      <c r="D4" s="4" t="n">
        <v>728869</v>
      </c>
    </row>
    <row r="5" spans="1:4">
      <c r="A5" s="3" t="s">
        <v>273</v>
      </c>
    </row>
    <row r="6" spans="1:4">
      <c r="A6" s="3" t="s">
        <v>269</v>
      </c>
      <c r="C6" s="4" t="n">
        <v>100000</v>
      </c>
      <c r="D6" s="4" t="n">
        <v>100000</v>
      </c>
    </row>
    <row r="7" spans="1:4">
      <c r="A7" s="3" t="s">
        <v>274</v>
      </c>
    </row>
    <row r="8" spans="1:4">
      <c r="A8" s="3" t="s">
        <v>269</v>
      </c>
      <c r="B8" s="3" t="s">
        <v>275</v>
      </c>
      <c r="C8" s="4" t="n">
        <v>166667</v>
      </c>
      <c r="D8" s="4" t="n">
        <v>166667</v>
      </c>
    </row>
    <row r="9" spans="1:4">
      <c r="A9" s="3" t="s">
        <v>276</v>
      </c>
    </row>
    <row r="10" spans="1:4">
      <c r="A10" s="3" t="s">
        <v>269</v>
      </c>
      <c r="B10" s="3" t="s">
        <v>277</v>
      </c>
      <c r="C10" s="6" t="n">
        <v>144000</v>
      </c>
      <c r="D10" s="6" t="n">
        <v>144000</v>
      </c>
    </row>
    <row r="11" spans="1:4"/>
    <row r="12" spans="1:4">
      <c r="A12" s="3" t="s">
        <v>270</v>
      </c>
      <c r="B12" s="3" t="s">
        <v>278</v>
      </c>
    </row>
    <row r="13" spans="1:4">
      <c r="A13" s="3" t="s">
        <v>272</v>
      </c>
      <c r="B13" s="3" t="s">
        <v>279</v>
      </c>
    </row>
    <row r="14" spans="1:4">
      <c r="A14" s="3" t="s">
        <v>275</v>
      </c>
      <c r="B14" s="3" t="s">
        <v>280</v>
      </c>
    </row>
    <row r="15" spans="1:4">
      <c r="A15" s="3" t="s">
        <v>277</v>
      </c>
      <c r="B15" s="3" t="s">
        <v>281</v>
      </c>
    </row>
  </sheetData>
  <mergeCells count="6">
    <mergeCell ref="A1:B1"/>
    <mergeCell ref="A11:C11"/>
    <mergeCell ref="B12:C12"/>
    <mergeCell ref="B13:C13"/>
    <mergeCell ref="B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9"/>
    <col customWidth="1" max="6" min="6" width="14"/>
    <col customWidth="1" max="7" min="7" width="49"/>
  </cols>
  <sheetData>
    <row r="1" spans="1:7">
      <c r="A1" s="1" t="s">
        <v>282</v>
      </c>
      <c r="B1" s="2" t="s">
        <v>283</v>
      </c>
      <c r="C1" s="2" t="s">
        <v>284</v>
      </c>
      <c r="D1" s="2" t="s">
        <v>285</v>
      </c>
      <c r="E1" s="2" t="s">
        <v>2</v>
      </c>
      <c r="F1" s="2" t="s">
        <v>70</v>
      </c>
      <c r="G1" s="2" t="s">
        <v>30</v>
      </c>
    </row>
    <row r="2" spans="1:7">
      <c r="A2" s="3" t="s">
        <v>286</v>
      </c>
      <c r="G2" s="3" t="s">
        <v>287</v>
      </c>
    </row>
    <row r="3" spans="1:7">
      <c r="A3" s="3" t="s">
        <v>288</v>
      </c>
      <c r="B3" s="3" t="s">
        <v>289</v>
      </c>
    </row>
    <row r="4" spans="1:7">
      <c r="A4" s="3" t="s">
        <v>290</v>
      </c>
      <c r="E4" s="6" t="n">
        <v>199528</v>
      </c>
      <c r="F4" s="3" t="s">
        <v>38</v>
      </c>
    </row>
    <row r="5" spans="1:7">
      <c r="A5" s="3" t="s">
        <v>291</v>
      </c>
      <c r="B5" s="6" t="n">
        <v>166667</v>
      </c>
      <c r="D5" s="6" t="n">
        <v>150000</v>
      </c>
    </row>
    <row r="6" spans="1:7">
      <c r="A6" s="3" t="s">
        <v>292</v>
      </c>
      <c r="B6" s="3" t="s">
        <v>293</v>
      </c>
      <c r="D6" s="3" t="s">
        <v>294</v>
      </c>
    </row>
    <row r="7" spans="1:7">
      <c r="A7" s="3" t="s">
        <v>295</v>
      </c>
      <c r="D7" s="6" t="n">
        <v>6000</v>
      </c>
      <c r="E7" s="3" t="s">
        <v>38</v>
      </c>
      <c r="F7" s="6" t="n">
        <v>53841</v>
      </c>
    </row>
    <row r="8" spans="1:7">
      <c r="A8" s="3" t="s">
        <v>64</v>
      </c>
      <c r="E8" s="6" t="n">
        <v>64499</v>
      </c>
      <c r="G8" s="6" t="n">
        <v>90619</v>
      </c>
    </row>
    <row r="9" spans="1:7">
      <c r="A9" s="3" t="s">
        <v>296</v>
      </c>
    </row>
    <row r="10" spans="1:7">
      <c r="A10" s="3" t="s">
        <v>297</v>
      </c>
      <c r="C10" s="6" t="n">
        <v>1500000</v>
      </c>
    </row>
    <row r="11" spans="1:7">
      <c r="A11" s="3" t="s">
        <v>290</v>
      </c>
      <c r="C11" s="6" t="n">
        <v>728869</v>
      </c>
    </row>
    <row r="12" spans="1:7">
      <c r="A12" s="3" t="s">
        <v>298</v>
      </c>
      <c r="C12" s="8" t="n">
        <v>0.01</v>
      </c>
    </row>
    <row r="13" spans="1:7">
      <c r="A13" s="3" t="s">
        <v>299</v>
      </c>
      <c r="C13" s="3" t="s">
        <v>300</v>
      </c>
    </row>
    <row r="14" spans="1:7">
      <c r="A14" s="3" t="s">
        <v>301</v>
      </c>
      <c r="G14" s="6" t="n">
        <v>1624404</v>
      </c>
    </row>
    <row r="15" spans="1:7">
      <c r="A15" s="3" t="s">
        <v>302</v>
      </c>
      <c r="G15" s="4" t="n">
        <v>766667</v>
      </c>
    </row>
    <row r="16" spans="1:7">
      <c r="A16" s="3" t="s">
        <v>271</v>
      </c>
    </row>
    <row r="17" spans="1:7">
      <c r="A17" s="3" t="s">
        <v>286</v>
      </c>
      <c r="E17" s="3" t="s">
        <v>303</v>
      </c>
      <c r="G17" s="3" t="s">
        <v>303</v>
      </c>
    </row>
    <row r="18" spans="1:7">
      <c r="A18" s="3" t="s">
        <v>304</v>
      </c>
      <c r="E18" s="3" t="s">
        <v>305</v>
      </c>
      <c r="G18" s="3" t="s">
        <v>305</v>
      </c>
    </row>
    <row r="19" spans="1:7">
      <c r="A19" s="3" t="s">
        <v>306</v>
      </c>
      <c r="E19" s="6" t="n">
        <v>1500000</v>
      </c>
      <c r="G19" s="6" t="n">
        <v>1500000</v>
      </c>
    </row>
    <row r="20" spans="1:7">
      <c r="A20" s="3" t="s">
        <v>273</v>
      </c>
    </row>
    <row r="21" spans="1:7">
      <c r="A21" s="3" t="s">
        <v>286</v>
      </c>
      <c r="E21" s="3" t="s">
        <v>307</v>
      </c>
      <c r="G21" s="3" t="s">
        <v>307</v>
      </c>
    </row>
    <row r="22" spans="1:7">
      <c r="A22" s="3" t="s">
        <v>304</v>
      </c>
      <c r="E22" s="3" t="s">
        <v>308</v>
      </c>
      <c r="G22" s="3" t="s">
        <v>308</v>
      </c>
    </row>
    <row r="23" spans="1:7">
      <c r="A23" s="3" t="s">
        <v>309</v>
      </c>
      <c r="E23" s="6" t="n">
        <v>10000</v>
      </c>
      <c r="G23" s="6" t="n">
        <v>10000</v>
      </c>
    </row>
    <row r="24" spans="1:7">
      <c r="A24" s="3" t="s">
        <v>288</v>
      </c>
      <c r="E24" s="3" t="s">
        <v>310</v>
      </c>
      <c r="G24" s="3" t="s">
        <v>310</v>
      </c>
    </row>
    <row r="25" spans="1:7">
      <c r="A25" s="3" t="s">
        <v>311</v>
      </c>
      <c r="E25" s="3" t="s">
        <v>312</v>
      </c>
      <c r="G25" s="3" t="s">
        <v>312</v>
      </c>
    </row>
    <row r="26" spans="1:7">
      <c r="A26" s="3" t="s">
        <v>274</v>
      </c>
    </row>
    <row r="27" spans="1:7">
      <c r="A27" s="3" t="s">
        <v>286</v>
      </c>
      <c r="E27" s="3" t="s">
        <v>313</v>
      </c>
      <c r="G27" s="3" t="s">
        <v>313</v>
      </c>
    </row>
    <row r="28" spans="1:7">
      <c r="A28" s="3" t="s">
        <v>304</v>
      </c>
      <c r="E28" s="3" t="s">
        <v>314</v>
      </c>
      <c r="G28" s="3" t="s">
        <v>314</v>
      </c>
    </row>
    <row r="29" spans="1:7">
      <c r="A29" s="3" t="s">
        <v>315</v>
      </c>
      <c r="E29" s="3" t="s">
        <v>316</v>
      </c>
      <c r="G29" s="3" t="s">
        <v>316</v>
      </c>
    </row>
    <row r="30" spans="1:7">
      <c r="A30" s="3" t="s">
        <v>276</v>
      </c>
    </row>
    <row r="31" spans="1:7">
      <c r="A31" s="3" t="s">
        <v>286</v>
      </c>
      <c r="E31" s="3" t="s">
        <v>317</v>
      </c>
      <c r="G31" s="3" t="s">
        <v>317</v>
      </c>
    </row>
    <row r="32" spans="1:7">
      <c r="A32" s="3" t="s">
        <v>304</v>
      </c>
      <c r="E32" s="3" t="s">
        <v>318</v>
      </c>
      <c r="G32" s="3" t="s">
        <v>318</v>
      </c>
    </row>
    <row r="33" spans="1:7">
      <c r="A33" s="3" t="s">
        <v>288</v>
      </c>
      <c r="E33" s="3" t="s">
        <v>319</v>
      </c>
      <c r="G33" s="3" t="s">
        <v>3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80"/>
    <col customWidth="1" max="6" min="6" width="80"/>
    <col customWidth="1" max="7" min="7" width="14"/>
  </cols>
  <sheetData>
    <row r="1" spans="1:7">
      <c r="A1" s="1" t="s">
        <v>320</v>
      </c>
      <c r="B1" s="2" t="s">
        <v>283</v>
      </c>
      <c r="C1" s="2" t="s">
        <v>2</v>
      </c>
      <c r="D1" s="2" t="s">
        <v>70</v>
      </c>
      <c r="E1" s="2" t="s">
        <v>30</v>
      </c>
      <c r="F1" s="2" t="s">
        <v>321</v>
      </c>
      <c r="G1" s="2" t="s">
        <v>285</v>
      </c>
    </row>
    <row r="2" spans="1:7">
      <c r="A2" s="3" t="s">
        <v>322</v>
      </c>
      <c r="B2" s="6" t="n">
        <v>166667</v>
      </c>
      <c r="G2" s="6" t="n">
        <v>150000</v>
      </c>
    </row>
    <row r="3" spans="1:7">
      <c r="A3" s="3" t="s">
        <v>323</v>
      </c>
      <c r="E3" s="3" t="s">
        <v>287</v>
      </c>
    </row>
    <row r="4" spans="1:7">
      <c r="A4" s="3" t="s">
        <v>288</v>
      </c>
      <c r="B4" s="3" t="s">
        <v>289</v>
      </c>
    </row>
    <row r="5" spans="1:7">
      <c r="A5" s="3" t="s">
        <v>64</v>
      </c>
      <c r="C5" s="6" t="n">
        <v>64499</v>
      </c>
      <c r="E5" s="6" t="n">
        <v>90619</v>
      </c>
    </row>
    <row r="6" spans="1:7">
      <c r="A6" s="3" t="s">
        <v>324</v>
      </c>
      <c r="C6" s="4" t="n">
        <v>56697</v>
      </c>
      <c r="D6" s="6" t="n">
        <v>103479</v>
      </c>
      <c r="E6" s="4" t="n">
        <v>103476</v>
      </c>
    </row>
    <row r="7" spans="1:7">
      <c r="A7" s="3" t="s">
        <v>212</v>
      </c>
    </row>
    <row r="8" spans="1:7">
      <c r="A8" s="3" t="s">
        <v>322</v>
      </c>
      <c r="E8" s="6" t="n">
        <v>166667</v>
      </c>
    </row>
    <row r="9" spans="1:7">
      <c r="A9" s="3" t="s">
        <v>323</v>
      </c>
      <c r="B9" s="3" t="s">
        <v>317</v>
      </c>
      <c r="E9" s="3" t="s">
        <v>313</v>
      </c>
    </row>
    <row r="10" spans="1:7">
      <c r="A10" s="3" t="s">
        <v>325</v>
      </c>
      <c r="E10" s="3" t="s">
        <v>326</v>
      </c>
    </row>
    <row r="11" spans="1:7">
      <c r="A11" s="3" t="s">
        <v>327</v>
      </c>
      <c r="B11" s="6" t="n">
        <v>6000</v>
      </c>
    </row>
    <row r="12" spans="1:7">
      <c r="A12" s="3" t="s">
        <v>288</v>
      </c>
      <c r="E12" s="3" t="s">
        <v>328</v>
      </c>
    </row>
    <row r="13" spans="1:7">
      <c r="A13" s="3" t="s">
        <v>329</v>
      </c>
      <c r="E13" s="8" t="n">
        <v>0.08</v>
      </c>
    </row>
    <row r="14" spans="1:7">
      <c r="A14" s="3" t="s">
        <v>330</v>
      </c>
      <c r="B14" s="4" t="n">
        <v>1083333</v>
      </c>
    </row>
    <row r="15" spans="1:7">
      <c r="A15" s="3" t="s">
        <v>331</v>
      </c>
      <c r="B15" s="6" t="n">
        <v>86667</v>
      </c>
    </row>
    <row r="16" spans="1:7">
      <c r="A16" s="3" t="s">
        <v>64</v>
      </c>
      <c r="D16" s="4" t="n">
        <v>23697</v>
      </c>
      <c r="F16" s="6" t="n">
        <v>27083</v>
      </c>
    </row>
    <row r="17" spans="1:7">
      <c r="A17" s="3" t="s">
        <v>332</v>
      </c>
      <c r="F17" s="3" t="s">
        <v>333</v>
      </c>
    </row>
    <row r="18" spans="1:7">
      <c r="A18" s="3" t="s">
        <v>334</v>
      </c>
      <c r="D18" s="6" t="n">
        <v>3386</v>
      </c>
    </row>
    <row r="19" spans="1:7">
      <c r="A19" s="3" t="s">
        <v>335</v>
      </c>
    </row>
    <row r="20" spans="1:7">
      <c r="A20" s="3" t="s">
        <v>327</v>
      </c>
      <c r="C20" s="6" t="n">
        <v>80000</v>
      </c>
    </row>
    <row r="21" spans="1:7">
      <c r="A21" s="3" t="s">
        <v>330</v>
      </c>
      <c r="C21" s="4" t="n">
        <v>1000000</v>
      </c>
    </row>
    <row r="22" spans="1:7">
      <c r="A22" s="3" t="s">
        <v>331</v>
      </c>
      <c r="C22" s="6" t="n">
        <v>80000</v>
      </c>
    </row>
    <row r="23" spans="1:7">
      <c r="A23" s="3" t="s">
        <v>336</v>
      </c>
    </row>
    <row r="24" spans="1:7">
      <c r="A24" s="3" t="s">
        <v>322</v>
      </c>
      <c r="E24" s="6" t="n">
        <v>150000</v>
      </c>
    </row>
    <row r="25" spans="1:7">
      <c r="A25" s="3" t="s">
        <v>323</v>
      </c>
      <c r="E25" s="3" t="s">
        <v>313</v>
      </c>
    </row>
    <row r="26" spans="1:7">
      <c r="A26" s="3" t="s">
        <v>325</v>
      </c>
      <c r="E26" s="3" t="s">
        <v>337</v>
      </c>
    </row>
    <row r="27" spans="1:7">
      <c r="A27" s="3" t="s">
        <v>64</v>
      </c>
      <c r="E27" s="6" t="n">
        <v>58494</v>
      </c>
    </row>
    <row r="28" spans="1:7">
      <c r="A28" s="3" t="s">
        <v>338</v>
      </c>
      <c r="E28" s="3" t="s">
        <v>339</v>
      </c>
    </row>
    <row r="29" spans="1:7">
      <c r="A29" s="3" t="s">
        <v>340</v>
      </c>
      <c r="E29" s="6" t="n">
        <v>1578947</v>
      </c>
    </row>
    <row r="30" spans="1:7">
      <c r="A30" s="3" t="s">
        <v>341</v>
      </c>
    </row>
    <row r="31" spans="1:7">
      <c r="A31" s="3" t="s">
        <v>64</v>
      </c>
      <c r="E31" s="6"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1</v>
      </c>
    </row>
    <row r="2" spans="1:2">
      <c r="B2" s="2" t="s">
        <v>2</v>
      </c>
    </row>
    <row r="3" spans="1:2">
      <c r="A3" s="3" t="s">
        <v>343</v>
      </c>
    </row>
    <row r="4" spans="1:2">
      <c r="A4" s="3" t="s">
        <v>344</v>
      </c>
      <c r="B4" s="3" t="s">
        <v>345</v>
      </c>
    </row>
    <row r="5" spans="1:2">
      <c r="A5" s="3" t="s">
        <v>346</v>
      </c>
    </row>
    <row r="6" spans="1:2">
      <c r="A6" s="3" t="s">
        <v>344</v>
      </c>
      <c r="B6" s="3" t="s">
        <v>347</v>
      </c>
    </row>
    <row r="7" spans="1:2">
      <c r="A7" s="3" t="s">
        <v>348</v>
      </c>
    </row>
    <row r="8" spans="1:2">
      <c r="A8" s="3" t="s">
        <v>349</v>
      </c>
      <c r="B8" s="3" t="s">
        <v>350</v>
      </c>
    </row>
    <row r="9" spans="1:2">
      <c r="A9" s="3" t="s">
        <v>351</v>
      </c>
    </row>
    <row r="10" spans="1:2">
      <c r="A10" s="3" t="s">
        <v>344</v>
      </c>
      <c r="B10"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5" t="s">
        <v>152</v>
      </c>
    </row>
    <row r="3" spans="1:3">
      <c r="A3" s="3" t="s">
        <v>354</v>
      </c>
      <c r="B3" s="6" t="n">
        <v>497600</v>
      </c>
      <c r="C3" s="6" t="n">
        <v>328157</v>
      </c>
    </row>
    <row r="4" spans="1:3">
      <c r="A4" s="3" t="s">
        <v>355</v>
      </c>
      <c r="B4" s="4" t="n">
        <v>380478</v>
      </c>
      <c r="C4" s="4" t="n">
        <v>356078</v>
      </c>
    </row>
    <row r="5" spans="1:3">
      <c r="A5" s="3" t="s">
        <v>356</v>
      </c>
      <c r="B5" s="4" t="n">
        <v>233334</v>
      </c>
      <c r="C5" s="4" t="n">
        <v>118334</v>
      </c>
    </row>
    <row r="6" spans="1:3">
      <c r="A6" s="3" t="s">
        <v>357</v>
      </c>
      <c r="B6" s="4" t="n">
        <v>727638</v>
      </c>
      <c r="C6" s="4" t="n">
        <v>0</v>
      </c>
    </row>
    <row r="7" spans="1:3">
      <c r="A7" s="3" t="s">
        <v>358</v>
      </c>
      <c r="B7" s="4" t="n">
        <v>91925</v>
      </c>
      <c r="C7" s="4" t="n">
        <v>50598</v>
      </c>
    </row>
    <row r="8" spans="1:3">
      <c r="A8" s="3" t="s">
        <v>359</v>
      </c>
      <c r="B8" s="6" t="n">
        <v>976142</v>
      </c>
      <c r="C8" s="6" t="n">
        <v>734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360</v>
      </c>
      <c r="B1" s="2" t="s">
        <v>361</v>
      </c>
      <c r="C1" s="2" t="s">
        <v>362</v>
      </c>
      <c r="D1" s="2" t="s">
        <v>363</v>
      </c>
      <c r="E1" s="2" t="s">
        <v>364</v>
      </c>
      <c r="F1" s="2" t="s">
        <v>2</v>
      </c>
      <c r="G1" s="2" t="s">
        <v>30</v>
      </c>
      <c r="H1" s="2" t="s">
        <v>365</v>
      </c>
    </row>
    <row r="2" spans="1:8">
      <c r="A2" s="3" t="s">
        <v>366</v>
      </c>
      <c r="F2" s="4" t="n">
        <v>300000</v>
      </c>
    </row>
    <row r="3" spans="1:8">
      <c r="A3" s="3" t="s">
        <v>367</v>
      </c>
    </row>
    <row r="4" spans="1:8">
      <c r="A4" s="3" t="s">
        <v>301</v>
      </c>
      <c r="D4" s="6" t="n">
        <v>4000000</v>
      </c>
    </row>
    <row r="5" spans="1:8">
      <c r="A5" s="3" t="s">
        <v>368</v>
      </c>
      <c r="D5" s="8" t="n">
        <v>0.35</v>
      </c>
    </row>
    <row r="6" spans="1:8">
      <c r="A6" s="3" t="s">
        <v>369</v>
      </c>
      <c r="D6" s="3" t="s">
        <v>370</v>
      </c>
    </row>
    <row r="7" spans="1:8">
      <c r="A7" s="3" t="s">
        <v>371</v>
      </c>
    </row>
    <row r="8" spans="1:8">
      <c r="A8" s="3" t="s">
        <v>301</v>
      </c>
      <c r="D8" s="6" t="n">
        <v>2000000</v>
      </c>
    </row>
    <row r="9" spans="1:8">
      <c r="A9" s="3" t="s">
        <v>368</v>
      </c>
      <c r="D9" s="8" t="n">
        <v>0.45</v>
      </c>
    </row>
    <row r="10" spans="1:8">
      <c r="A10" s="3" t="s">
        <v>369</v>
      </c>
      <c r="D10" s="3" t="s">
        <v>372</v>
      </c>
    </row>
    <row r="11" spans="1:8">
      <c r="A11" s="3" t="s">
        <v>244</v>
      </c>
    </row>
    <row r="12" spans="1:8">
      <c r="A12" s="3" t="s">
        <v>301</v>
      </c>
      <c r="C12" s="6" t="n">
        <v>1000000</v>
      </c>
      <c r="D12" s="6" t="n">
        <v>6000000</v>
      </c>
      <c r="E12" s="6" t="n">
        <v>4000000</v>
      </c>
      <c r="G12" s="6" t="n">
        <v>1257737</v>
      </c>
      <c r="H12" s="6" t="n">
        <v>366667</v>
      </c>
    </row>
    <row r="13" spans="1:8">
      <c r="A13" s="3" t="s">
        <v>368</v>
      </c>
      <c r="C13" s="8" t="n">
        <v>0.3</v>
      </c>
      <c r="E13" s="8" t="n">
        <v>0.2</v>
      </c>
    </row>
    <row r="14" spans="1:8">
      <c r="A14" s="3" t="s">
        <v>369</v>
      </c>
      <c r="C14" s="3" t="s">
        <v>372</v>
      </c>
      <c r="E14" s="3" t="s">
        <v>266</v>
      </c>
    </row>
    <row r="15" spans="1:8">
      <c r="A15" s="3" t="s">
        <v>373</v>
      </c>
      <c r="C15" s="6" t="n">
        <v>95846</v>
      </c>
      <c r="D15" s="6" t="n">
        <v>639284</v>
      </c>
      <c r="E15" s="6" t="n">
        <v>386549</v>
      </c>
    </row>
    <row r="16" spans="1:8">
      <c r="A16" s="3" t="s">
        <v>374</v>
      </c>
      <c r="C16" s="3" t="s">
        <v>345</v>
      </c>
      <c r="D16" s="3" t="s">
        <v>345</v>
      </c>
      <c r="E16" s="3" t="s">
        <v>345</v>
      </c>
    </row>
    <row r="17" spans="1:8">
      <c r="A17" s="3" t="s">
        <v>375</v>
      </c>
      <c r="C17" s="3" t="s">
        <v>376</v>
      </c>
      <c r="D17" s="3" t="s">
        <v>377</v>
      </c>
      <c r="E17" s="3" t="s">
        <v>378</v>
      </c>
    </row>
    <row r="18" spans="1:8">
      <c r="A18" s="3" t="s">
        <v>379</v>
      </c>
      <c r="E18" s="3" t="s">
        <v>380</v>
      </c>
    </row>
    <row r="19" spans="1:8">
      <c r="A19" s="3" t="s">
        <v>381</v>
      </c>
      <c r="C19" s="3" t="s">
        <v>382</v>
      </c>
      <c r="D19" s="3" t="s">
        <v>383</v>
      </c>
      <c r="E19" s="3" t="s">
        <v>383</v>
      </c>
    </row>
    <row r="20" spans="1:8">
      <c r="A20" s="3" t="s">
        <v>384</v>
      </c>
    </row>
    <row r="21" spans="1:8">
      <c r="A21" s="3" t="s">
        <v>301</v>
      </c>
      <c r="G21" s="6" t="n">
        <v>1624404</v>
      </c>
    </row>
    <row r="22" spans="1:8">
      <c r="A22" s="3" t="s">
        <v>368</v>
      </c>
      <c r="G22" s="8" t="n">
        <v>0.01</v>
      </c>
    </row>
    <row r="23" spans="1:8">
      <c r="A23" s="3" t="s">
        <v>369</v>
      </c>
      <c r="G23" s="3" t="s">
        <v>385</v>
      </c>
    </row>
    <row r="24" spans="1:8">
      <c r="A24" s="3" t="s">
        <v>386</v>
      </c>
    </row>
    <row r="25" spans="1:8">
      <c r="A25" s="3" t="s">
        <v>379</v>
      </c>
      <c r="C25" s="3" t="s">
        <v>370</v>
      </c>
      <c r="D25" s="3" t="s">
        <v>370</v>
      </c>
    </row>
    <row r="26" spans="1:8">
      <c r="A26" s="3" t="s">
        <v>387</v>
      </c>
    </row>
    <row r="27" spans="1:8">
      <c r="A27" s="3" t="s">
        <v>379</v>
      </c>
      <c r="C27" s="3" t="s">
        <v>372</v>
      </c>
      <c r="D27" s="3" t="s">
        <v>372</v>
      </c>
    </row>
    <row r="28" spans="1:8">
      <c r="A28" s="3" t="s">
        <v>388</v>
      </c>
    </row>
    <row r="29" spans="1:8">
      <c r="A29" s="3" t="s">
        <v>389</v>
      </c>
      <c r="F29" s="6" t="n">
        <v>366667</v>
      </c>
    </row>
    <row r="30" spans="1:8">
      <c r="A30" s="3" t="s">
        <v>390</v>
      </c>
    </row>
    <row r="31" spans="1:8">
      <c r="A31" s="3" t="s">
        <v>389</v>
      </c>
      <c r="F31" s="4" t="n">
        <v>200000</v>
      </c>
    </row>
    <row r="32" spans="1:8">
      <c r="A32" s="3" t="s">
        <v>391</v>
      </c>
    </row>
    <row r="33" spans="1:8">
      <c r="A33" s="3" t="s">
        <v>389</v>
      </c>
      <c r="F33" s="6" t="n">
        <v>200000</v>
      </c>
    </row>
    <row r="34" spans="1:8">
      <c r="A34" s="3" t="s">
        <v>392</v>
      </c>
    </row>
    <row r="35" spans="1:8">
      <c r="A35" s="3" t="s">
        <v>301</v>
      </c>
      <c r="B35" s="6" t="n">
        <v>4000000</v>
      </c>
    </row>
    <row r="36" spans="1:8">
      <c r="A36" s="3" t="s">
        <v>368</v>
      </c>
      <c r="B36" s="8" t="n">
        <v>0.15</v>
      </c>
    </row>
    <row r="37" spans="1:8">
      <c r="A37" s="3" t="s">
        <v>366</v>
      </c>
      <c r="B37" s="4" t="n">
        <v>3000000</v>
      </c>
    </row>
    <row r="38" spans="1:8">
      <c r="A38" s="3" t="s">
        <v>393</v>
      </c>
      <c r="B38" s="6" t="n">
        <v>490000</v>
      </c>
    </row>
    <row r="39" spans="1:8">
      <c r="A39" s="3" t="s">
        <v>394</v>
      </c>
    </row>
    <row r="40" spans="1:8">
      <c r="A40" s="3" t="s">
        <v>301</v>
      </c>
      <c r="G40" s="6" t="n">
        <v>1057737</v>
      </c>
    </row>
    <row r="41" spans="1:8">
      <c r="A41" s="3" t="s">
        <v>395</v>
      </c>
    </row>
    <row r="42" spans="1:8">
      <c r="A42" s="3" t="s">
        <v>396</v>
      </c>
      <c r="G42" s="4" t="n">
        <v>428868</v>
      </c>
    </row>
    <row r="43" spans="1:8">
      <c r="A43" s="3" t="s">
        <v>397</v>
      </c>
    </row>
    <row r="44" spans="1:8">
      <c r="A44" s="3" t="s">
        <v>396</v>
      </c>
      <c r="G44" s="4" t="n">
        <v>100000</v>
      </c>
    </row>
    <row r="45" spans="1:8">
      <c r="A45" s="3" t="s">
        <v>398</v>
      </c>
    </row>
    <row r="46" spans="1:8">
      <c r="A46" s="3" t="s">
        <v>301</v>
      </c>
      <c r="G46" s="6" t="n">
        <v>200000</v>
      </c>
    </row>
    <row r="47" spans="1:8">
      <c r="A47" s="3" t="s">
        <v>223</v>
      </c>
    </row>
    <row r="48" spans="1:8">
      <c r="A48" s="3" t="s">
        <v>399</v>
      </c>
      <c r="F48" s="4" t="n">
        <v>766667</v>
      </c>
    </row>
    <row r="49" spans="1:8">
      <c r="A49" s="3" t="s">
        <v>26</v>
      </c>
    </row>
    <row r="50" spans="1:8">
      <c r="A50" s="3" t="s">
        <v>65</v>
      </c>
      <c r="F50" s="4" t="n">
        <v>300000000</v>
      </c>
      <c r="G50" s="4" t="n">
        <v>300000000</v>
      </c>
    </row>
    <row r="51" spans="1:8">
      <c r="A51" s="3" t="s">
        <v>66</v>
      </c>
      <c r="F51" s="7" t="n">
        <v>0.0001</v>
      </c>
      <c r="G51" s="7" t="n">
        <v>0.0001</v>
      </c>
    </row>
    <row r="52" spans="1:8">
      <c r="A52" s="3" t="s">
        <v>67</v>
      </c>
      <c r="F52" s="4" t="n">
        <v>287470582</v>
      </c>
      <c r="G52" s="4" t="n">
        <v>286703915</v>
      </c>
    </row>
    <row r="53" spans="1:8">
      <c r="A53" s="3" t="s">
        <v>68</v>
      </c>
      <c r="F53" s="4" t="n">
        <v>287470582</v>
      </c>
      <c r="G53" s="4" t="n">
        <v>286703915</v>
      </c>
    </row>
    <row r="54" spans="1:8">
      <c r="A54" s="3" t="s">
        <v>28</v>
      </c>
    </row>
    <row r="55" spans="1:8">
      <c r="A55" s="3" t="s">
        <v>65</v>
      </c>
      <c r="F55" s="4" t="n">
        <v>20000000</v>
      </c>
    </row>
    <row r="56" spans="1:8">
      <c r="A56" s="3" t="s">
        <v>66</v>
      </c>
      <c r="F56" s="7" t="n">
        <v>0.0001</v>
      </c>
    </row>
    <row r="57" spans="1:8">
      <c r="A57" s="3" t="s">
        <v>67</v>
      </c>
      <c r="F57" s="3" t="s">
        <v>38</v>
      </c>
      <c r="G57" s="3" t="s">
        <v>38</v>
      </c>
    </row>
    <row r="58" spans="1:8">
      <c r="A58" s="3" t="s">
        <v>68</v>
      </c>
      <c r="F58" s="3" t="s">
        <v>38</v>
      </c>
      <c r="G58" s="3"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00</v>
      </c>
      <c r="B1" s="2" t="s">
        <v>284</v>
      </c>
      <c r="C1" s="2" t="s">
        <v>2</v>
      </c>
      <c r="D1" s="2" t="s">
        <v>70</v>
      </c>
      <c r="E1" s="2" t="s">
        <v>30</v>
      </c>
    </row>
    <row r="2" spans="1:5">
      <c r="A2" s="3" t="s">
        <v>401</v>
      </c>
      <c r="C2" s="6" t="n">
        <v>199528</v>
      </c>
      <c r="D2" s="3" t="s">
        <v>38</v>
      </c>
    </row>
    <row r="3" spans="1:5">
      <c r="A3" s="3" t="s">
        <v>402</v>
      </c>
    </row>
    <row r="4" spans="1:5">
      <c r="A4" s="3" t="s">
        <v>401</v>
      </c>
      <c r="E4" s="6" t="n">
        <v>878869</v>
      </c>
    </row>
    <row r="5" spans="1:5">
      <c r="A5" s="3" t="s">
        <v>403</v>
      </c>
    </row>
    <row r="6" spans="1:5">
      <c r="A6" s="3" t="s">
        <v>401</v>
      </c>
      <c r="C6" s="6" t="n">
        <v>199528</v>
      </c>
    </row>
    <row r="7" spans="1:5">
      <c r="A7" s="3" t="s">
        <v>296</v>
      </c>
    </row>
    <row r="8" spans="1:5">
      <c r="A8" s="3" t="s">
        <v>401</v>
      </c>
      <c r="B8" s="6" t="n">
        <v>728869</v>
      </c>
    </row>
    <row r="9" spans="1:5">
      <c r="A9" s="3" t="s">
        <v>297</v>
      </c>
      <c r="B9" s="6" t="n">
        <v>1500000</v>
      </c>
    </row>
    <row r="10" spans="1:5">
      <c r="A10" s="3" t="s">
        <v>404</v>
      </c>
    </row>
    <row r="11" spans="1:5">
      <c r="A11" s="3" t="s">
        <v>401</v>
      </c>
      <c r="E11" s="4" t="n">
        <v>310667</v>
      </c>
    </row>
    <row r="12" spans="1:5">
      <c r="A12" s="3" t="s">
        <v>405</v>
      </c>
    </row>
    <row r="13" spans="1:5">
      <c r="A13" s="3" t="s">
        <v>401</v>
      </c>
      <c r="E13" s="4" t="n">
        <v>166667</v>
      </c>
    </row>
    <row r="14" spans="1:5">
      <c r="A14" s="3" t="s">
        <v>406</v>
      </c>
    </row>
    <row r="15" spans="1:5">
      <c r="A15" s="3" t="s">
        <v>401</v>
      </c>
      <c r="E15" s="4" t="n">
        <v>144000</v>
      </c>
    </row>
    <row r="16" spans="1:5">
      <c r="A16" s="3" t="s">
        <v>407</v>
      </c>
    </row>
    <row r="17" spans="1:5">
      <c r="A17" s="3" t="s">
        <v>401</v>
      </c>
      <c r="E17" s="6" t="n">
        <v>528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5" t="s">
        <v>71</v>
      </c>
    </row>
    <row r="4" spans="1:3">
      <c r="A4" s="3" t="s">
        <v>72</v>
      </c>
      <c r="B4" s="3" t="s">
        <v>38</v>
      </c>
      <c r="C4" s="3" t="s">
        <v>38</v>
      </c>
    </row>
    <row r="5" spans="1:3">
      <c r="A5" s="5" t="s">
        <v>73</v>
      </c>
    </row>
    <row r="6" spans="1:3">
      <c r="A6" s="3" t="s">
        <v>74</v>
      </c>
      <c r="B6" s="4" t="n">
        <v>326509</v>
      </c>
      <c r="C6" s="4" t="n">
        <v>268741</v>
      </c>
    </row>
    <row r="7" spans="1:3">
      <c r="A7" s="3" t="s">
        <v>75</v>
      </c>
      <c r="B7" s="4" t="n">
        <v>243819</v>
      </c>
      <c r="C7" s="4" t="n">
        <v>309215</v>
      </c>
    </row>
    <row r="8" spans="1:3">
      <c r="A8" s="3" t="s">
        <v>76</v>
      </c>
      <c r="B8" s="4" t="n">
        <v>570328</v>
      </c>
      <c r="C8" s="4" t="n">
        <v>577956</v>
      </c>
    </row>
    <row r="9" spans="1:3">
      <c r="A9" s="3" t="s">
        <v>77</v>
      </c>
      <c r="B9" s="4" t="n">
        <v>-570328</v>
      </c>
      <c r="C9" s="4" t="n">
        <v>-577956</v>
      </c>
    </row>
    <row r="10" spans="1:3">
      <c r="A10" s="5" t="s">
        <v>78</v>
      </c>
    </row>
    <row r="11" spans="1:3">
      <c r="A11" s="3" t="s">
        <v>79</v>
      </c>
      <c r="B11" s="4" t="n">
        <v>46779</v>
      </c>
      <c r="C11" s="4" t="n">
        <v>19388</v>
      </c>
    </row>
    <row r="12" spans="1:3">
      <c r="A12" s="3" t="s">
        <v>80</v>
      </c>
      <c r="B12" s="4" t="n">
        <v>-75399</v>
      </c>
      <c r="C12" s="4" t="n">
        <v>-16055</v>
      </c>
    </row>
    <row r="13" spans="1:3">
      <c r="A13" s="3" t="s">
        <v>81</v>
      </c>
      <c r="B13" s="4" t="n">
        <v>-28620</v>
      </c>
      <c r="C13" s="4" t="n">
        <v>3333</v>
      </c>
    </row>
    <row r="14" spans="1:3">
      <c r="A14" s="3" t="s">
        <v>82</v>
      </c>
      <c r="B14" s="4" t="n">
        <v>-598948</v>
      </c>
      <c r="C14" s="4" t="n">
        <v>-574623</v>
      </c>
    </row>
    <row r="15" spans="1:3">
      <c r="A15" s="3" t="s">
        <v>83</v>
      </c>
      <c r="B15" s="3" t="s">
        <v>38</v>
      </c>
      <c r="C15" s="3" t="s">
        <v>38</v>
      </c>
    </row>
    <row r="16" spans="1:3">
      <c r="A16" s="3" t="s">
        <v>84</v>
      </c>
      <c r="B16" s="6" t="n">
        <v>-598948</v>
      </c>
      <c r="C16" s="6" t="n">
        <v>-574623</v>
      </c>
    </row>
    <row r="17" spans="1:3">
      <c r="A17" s="5" t="s">
        <v>85</v>
      </c>
    </row>
    <row r="18" spans="1:3">
      <c r="A18" s="3" t="s">
        <v>86</v>
      </c>
      <c r="B18" s="6" t="n">
        <v>0</v>
      </c>
      <c r="C18" s="6" t="n">
        <v>0</v>
      </c>
    </row>
    <row r="19" spans="1:3">
      <c r="A19" s="3" t="s">
        <v>87</v>
      </c>
      <c r="B19" s="4" t="n">
        <v>287393915</v>
      </c>
      <c r="C19" s="4" t="n">
        <v>282508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B14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6"/>
    <col customWidth="1" max="5" min="5" width="80"/>
    <col customWidth="1" max="6" min="6" width="80"/>
    <col customWidth="1" max="7" min="7" width="80"/>
    <col customWidth="1" max="8" min="8" width="80"/>
    <col customWidth="1" max="9" min="9" width="27"/>
    <col customWidth="1" max="10" min="10" width="27"/>
    <col customWidth="1" max="11" min="11" width="80"/>
    <col customWidth="1" max="12" min="12" width="30"/>
    <col customWidth="1" max="13" min="13" width="80"/>
    <col customWidth="1" max="14" min="14" width="80"/>
    <col customWidth="1" max="15" min="15" width="37"/>
    <col customWidth="1" max="16" min="16" width="20"/>
    <col customWidth="1" max="17" min="17" width="21"/>
    <col customWidth="1" max="18" min="18" width="21"/>
    <col customWidth="1" max="19" min="19" width="21"/>
    <col customWidth="1" max="20" min="20" width="21"/>
    <col customWidth="1" max="21" min="21" width="24"/>
    <col customWidth="1" max="22" min="22" width="80"/>
    <col customWidth="1" max="23" min="23" width="34"/>
    <col customWidth="1" max="24" min="24" width="37"/>
    <col customWidth="1" max="25" min="25" width="37"/>
    <col customWidth="1" max="26" min="26" width="21"/>
    <col customWidth="1" max="27" min="27" width="21"/>
    <col customWidth="1" max="28" min="28" width="15"/>
  </cols>
  <sheetData>
    <row r="1" spans="1:28">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c r="R1" s="2" t="s">
        <v>425</v>
      </c>
      <c r="S1" s="2" t="s">
        <v>426</v>
      </c>
      <c r="T1" s="2" t="s">
        <v>427</v>
      </c>
      <c r="U1" s="2" t="s">
        <v>428</v>
      </c>
      <c r="V1" s="2" t="s">
        <v>429</v>
      </c>
      <c r="W1" s="2" t="s">
        <v>430</v>
      </c>
      <c r="X1" s="2" t="s">
        <v>431</v>
      </c>
      <c r="Y1" s="2" t="s">
        <v>432</v>
      </c>
      <c r="Z1" s="2" t="s">
        <v>433</v>
      </c>
      <c r="AA1" s="2" t="s">
        <v>434</v>
      </c>
      <c r="AB1" s="2" t="s">
        <v>435</v>
      </c>
    </row>
    <row r="2" spans="1:28">
      <c r="A2" s="3" t="s">
        <v>436</v>
      </c>
      <c r="B2" s="6" t="n">
        <v>166667</v>
      </c>
      <c r="AA2" s="6" t="n">
        <v>150000</v>
      </c>
    </row>
    <row r="3" spans="1:28">
      <c r="A3" s="3" t="s">
        <v>437</v>
      </c>
      <c r="AB3" s="4" t="n">
        <v>1440</v>
      </c>
    </row>
    <row r="4" spans="1:28">
      <c r="A4" s="3" t="s">
        <v>438</v>
      </c>
      <c r="B4" s="3" t="s">
        <v>289</v>
      </c>
    </row>
    <row r="5" spans="1:28">
      <c r="A5" s="3" t="s">
        <v>439</v>
      </c>
    </row>
    <row r="6" spans="1:28">
      <c r="A6" s="3" t="s">
        <v>440</v>
      </c>
      <c r="I6" s="4" t="n">
        <v>1600000</v>
      </c>
    </row>
    <row r="7" spans="1:28">
      <c r="A7" s="3" t="s">
        <v>441</v>
      </c>
    </row>
    <row r="8" spans="1:28">
      <c r="A8" s="3" t="s">
        <v>438</v>
      </c>
      <c r="M8" s="3" t="s">
        <v>312</v>
      </c>
    </row>
    <row r="9" spans="1:28">
      <c r="A9" s="3" t="s">
        <v>442</v>
      </c>
      <c r="M9" s="3" t="s">
        <v>443</v>
      </c>
    </row>
    <row r="10" spans="1:28">
      <c r="A10" s="3" t="s">
        <v>444</v>
      </c>
      <c r="M10" s="3" t="s">
        <v>307</v>
      </c>
    </row>
    <row r="11" spans="1:28">
      <c r="A11" s="3" t="s">
        <v>445</v>
      </c>
    </row>
    <row r="12" spans="1:28">
      <c r="A12" s="3" t="s">
        <v>446</v>
      </c>
      <c r="P12" s="4" t="n">
        <v>700000</v>
      </c>
    </row>
    <row r="13" spans="1:28">
      <c r="A13" s="3" t="s">
        <v>447</v>
      </c>
      <c r="R13" s="6" t="n">
        <v>150000</v>
      </c>
      <c r="S13" s="6" t="n">
        <v>150000</v>
      </c>
      <c r="T13" s="6" t="n">
        <v>150000</v>
      </c>
    </row>
    <row r="14" spans="1:28">
      <c r="A14" s="3" t="s">
        <v>448</v>
      </c>
    </row>
    <row r="15" spans="1:28">
      <c r="A15" s="3" t="s">
        <v>449</v>
      </c>
      <c r="J15" s="4" t="n">
        <v>3750000</v>
      </c>
    </row>
    <row r="16" spans="1:28">
      <c r="A16" s="3" t="s">
        <v>26</v>
      </c>
    </row>
    <row r="17" spans="1:28">
      <c r="A17" s="3" t="s">
        <v>450</v>
      </c>
      <c r="X17" s="7" t="n">
        <v>0.0001</v>
      </c>
      <c r="Y17" s="7" t="n">
        <v>0.0001</v>
      </c>
    </row>
    <row r="18" spans="1:28">
      <c r="A18" s="3" t="s">
        <v>451</v>
      </c>
    </row>
    <row r="19" spans="1:28">
      <c r="A19" s="3" t="s">
        <v>452</v>
      </c>
      <c r="I19" s="6" t="n">
        <v>10000</v>
      </c>
    </row>
    <row r="20" spans="1:28">
      <c r="A20" s="3" t="s">
        <v>453</v>
      </c>
      <c r="I20" s="3" t="s">
        <v>454</v>
      </c>
    </row>
    <row r="21" spans="1:28">
      <c r="A21" s="3" t="s">
        <v>455</v>
      </c>
    </row>
    <row r="22" spans="1:28">
      <c r="A22" s="3" t="s">
        <v>456</v>
      </c>
      <c r="Q22" s="6" t="n">
        <v>850000</v>
      </c>
    </row>
    <row r="23" spans="1:28">
      <c r="A23" s="3" t="s">
        <v>457</v>
      </c>
    </row>
    <row r="24" spans="1:28">
      <c r="A24" s="3" t="s">
        <v>458</v>
      </c>
      <c r="W24" s="3" t="s">
        <v>266</v>
      </c>
    </row>
    <row r="25" spans="1:28">
      <c r="A25" s="3" t="s">
        <v>459</v>
      </c>
      <c r="V25" s="6" t="n">
        <v>180000</v>
      </c>
      <c r="W25" s="6" t="n">
        <v>90000</v>
      </c>
    </row>
    <row r="26" spans="1:28">
      <c r="A26" s="3" t="s">
        <v>460</v>
      </c>
      <c r="V26" s="3" t="s">
        <v>461</v>
      </c>
    </row>
    <row r="27" spans="1:28">
      <c r="A27" s="3" t="s">
        <v>462</v>
      </c>
      <c r="V27" s="6" t="n">
        <v>435000</v>
      </c>
      <c r="Y27" s="6" t="n">
        <v>180000</v>
      </c>
      <c r="Z27" s="6" t="n">
        <v>180000</v>
      </c>
    </row>
    <row r="28" spans="1:28">
      <c r="A28" s="3" t="s">
        <v>463</v>
      </c>
    </row>
    <row r="29" spans="1:28">
      <c r="A29" s="3" t="s">
        <v>464</v>
      </c>
      <c r="D29" s="6" t="n">
        <v>120000</v>
      </c>
    </row>
    <row r="30" spans="1:28">
      <c r="A30" s="3" t="s">
        <v>465</v>
      </c>
      <c r="D30" s="4" t="n">
        <v>250000</v>
      </c>
    </row>
    <row r="31" spans="1:28">
      <c r="A31" s="3" t="s">
        <v>450</v>
      </c>
      <c r="D31" s="7" t="n">
        <v>0.0001</v>
      </c>
    </row>
    <row r="32" spans="1:28">
      <c r="A32" s="3" t="s">
        <v>466</v>
      </c>
    </row>
    <row r="33" spans="1:28">
      <c r="A33" s="3" t="s">
        <v>467</v>
      </c>
      <c r="D33" s="6" t="n">
        <v>35000</v>
      </c>
    </row>
    <row r="34" spans="1:28">
      <c r="A34" s="3" t="s">
        <v>468</v>
      </c>
    </row>
    <row r="35" spans="1:28">
      <c r="A35" s="3" t="s">
        <v>464</v>
      </c>
      <c r="D35" s="6" t="n">
        <v>120000</v>
      </c>
    </row>
    <row r="36" spans="1:28">
      <c r="A36" s="3" t="s">
        <v>465</v>
      </c>
      <c r="D36" s="4" t="n">
        <v>250000</v>
      </c>
    </row>
    <row r="37" spans="1:28">
      <c r="A37" s="3" t="s">
        <v>450</v>
      </c>
      <c r="D37" s="7" t="n">
        <v>0.0001</v>
      </c>
    </row>
    <row r="38" spans="1:28">
      <c r="A38" s="3" t="s">
        <v>469</v>
      </c>
    </row>
    <row r="39" spans="1:28">
      <c r="A39" s="3" t="s">
        <v>467</v>
      </c>
      <c r="D39" s="6" t="n">
        <v>35000</v>
      </c>
    </row>
    <row r="40" spans="1:28">
      <c r="A40" s="3" t="s">
        <v>470</v>
      </c>
    </row>
    <row r="41" spans="1:28">
      <c r="A41" s="3" t="s">
        <v>458</v>
      </c>
      <c r="X41" s="3" t="s">
        <v>471</v>
      </c>
    </row>
    <row r="42" spans="1:28">
      <c r="A42" s="3" t="s">
        <v>459</v>
      </c>
      <c r="X42" s="6" t="n">
        <v>120000</v>
      </c>
    </row>
    <row r="43" spans="1:28">
      <c r="A43" s="3" t="s">
        <v>449</v>
      </c>
      <c r="X43" s="4" t="n">
        <v>5000000</v>
      </c>
    </row>
    <row r="44" spans="1:28">
      <c r="A44" s="3" t="s">
        <v>472</v>
      </c>
    </row>
    <row r="45" spans="1:28">
      <c r="A45" s="3" t="s">
        <v>450</v>
      </c>
      <c r="X45" s="7" t="n">
        <v>0.0001</v>
      </c>
    </row>
    <row r="46" spans="1:28">
      <c r="A46" s="3" t="s">
        <v>473</v>
      </c>
    </row>
    <row r="47" spans="1:28">
      <c r="A47" s="3" t="s">
        <v>446</v>
      </c>
      <c r="W47" s="4" t="n">
        <v>7500000</v>
      </c>
    </row>
    <row r="48" spans="1:28">
      <c r="A48" s="3" t="s">
        <v>474</v>
      </c>
      <c r="W48" s="4" t="n">
        <v>2000</v>
      </c>
    </row>
    <row r="49" spans="1:28">
      <c r="A49" s="3" t="s">
        <v>475</v>
      </c>
      <c r="W49" s="3" t="s">
        <v>476</v>
      </c>
    </row>
    <row r="50" spans="1:28">
      <c r="A50" s="3" t="s">
        <v>477</v>
      </c>
    </row>
    <row r="51" spans="1:28">
      <c r="A51" s="3" t="s">
        <v>449</v>
      </c>
      <c r="J51" s="4" t="n">
        <v>3750000</v>
      </c>
    </row>
    <row r="52" spans="1:28">
      <c r="A52" s="3" t="s">
        <v>478</v>
      </c>
    </row>
    <row r="53" spans="1:28">
      <c r="A53" s="3" t="s">
        <v>436</v>
      </c>
      <c r="J53" s="6" t="n">
        <v>150000</v>
      </c>
    </row>
    <row r="54" spans="1:28">
      <c r="A54" s="3" t="s">
        <v>479</v>
      </c>
    </row>
    <row r="55" spans="1:28">
      <c r="A55" s="3" t="s">
        <v>446</v>
      </c>
      <c r="J55" s="4" t="n">
        <v>3000000</v>
      </c>
    </row>
    <row r="56" spans="1:28">
      <c r="A56" s="3" t="s">
        <v>480</v>
      </c>
    </row>
    <row r="57" spans="1:28">
      <c r="A57" s="3" t="s">
        <v>481</v>
      </c>
      <c r="H57" s="6" t="n">
        <v>40</v>
      </c>
    </row>
    <row r="58" spans="1:28">
      <c r="A58" s="3" t="s">
        <v>482</v>
      </c>
      <c r="H58" s="3" t="s">
        <v>483</v>
      </c>
    </row>
    <row r="59" spans="1:28">
      <c r="A59" s="3" t="s">
        <v>484</v>
      </c>
    </row>
    <row r="60" spans="1:28">
      <c r="A60" s="3" t="s">
        <v>481</v>
      </c>
      <c r="H60" s="6" t="n">
        <v>40</v>
      </c>
    </row>
    <row r="61" spans="1:28">
      <c r="A61" s="3" t="s">
        <v>482</v>
      </c>
      <c r="H61" s="3" t="s">
        <v>485</v>
      </c>
    </row>
    <row r="62" spans="1:28">
      <c r="A62" s="3" t="s">
        <v>486</v>
      </c>
    </row>
    <row r="63" spans="1:28">
      <c r="A63" s="3" t="s">
        <v>481</v>
      </c>
      <c r="G63" s="6" t="n">
        <v>40</v>
      </c>
    </row>
    <row r="64" spans="1:28">
      <c r="A64" s="3" t="s">
        <v>482</v>
      </c>
      <c r="G64" s="3" t="s">
        <v>487</v>
      </c>
    </row>
    <row r="65" spans="1:28">
      <c r="A65" s="3" t="s">
        <v>488</v>
      </c>
    </row>
    <row r="66" spans="1:28">
      <c r="A66" s="3" t="s">
        <v>481</v>
      </c>
      <c r="F66" s="6" t="n">
        <v>40</v>
      </c>
    </row>
    <row r="67" spans="1:28">
      <c r="A67" s="3" t="s">
        <v>482</v>
      </c>
      <c r="F67" s="3" t="s">
        <v>489</v>
      </c>
    </row>
    <row r="68" spans="1:28">
      <c r="A68" s="3" t="s">
        <v>490</v>
      </c>
    </row>
    <row r="69" spans="1:28">
      <c r="A69" s="3" t="s">
        <v>481</v>
      </c>
      <c r="F69" s="6" t="n">
        <v>40</v>
      </c>
    </row>
    <row r="70" spans="1:28">
      <c r="A70" s="3" t="s">
        <v>482</v>
      </c>
      <c r="F70" s="3" t="s">
        <v>491</v>
      </c>
    </row>
    <row r="71" spans="1:28">
      <c r="A71" s="3" t="s">
        <v>492</v>
      </c>
    </row>
    <row r="72" spans="1:28">
      <c r="A72" s="3" t="s">
        <v>481</v>
      </c>
      <c r="E72" s="6" t="n">
        <v>40</v>
      </c>
    </row>
    <row r="73" spans="1:28">
      <c r="A73" s="3" t="s">
        <v>482</v>
      </c>
      <c r="E73" s="3" t="s">
        <v>493</v>
      </c>
    </row>
    <row r="74" spans="1:28">
      <c r="A74" s="3" t="s">
        <v>494</v>
      </c>
    </row>
    <row r="75" spans="1:28">
      <c r="A75" s="3" t="s">
        <v>482</v>
      </c>
      <c r="N75" s="3" t="s">
        <v>495</v>
      </c>
    </row>
    <row r="76" spans="1:28">
      <c r="A76" s="3" t="s">
        <v>496</v>
      </c>
      <c r="N76" s="6" t="n">
        <v>5000</v>
      </c>
    </row>
    <row r="77" spans="1:28">
      <c r="A77" s="3" t="s">
        <v>497</v>
      </c>
    </row>
    <row r="78" spans="1:28">
      <c r="A78" s="3" t="s">
        <v>482</v>
      </c>
      <c r="C78" s="3" t="s">
        <v>498</v>
      </c>
    </row>
    <row r="79" spans="1:28">
      <c r="A79" s="3" t="s">
        <v>499</v>
      </c>
    </row>
    <row r="80" spans="1:28">
      <c r="A80" s="3" t="s">
        <v>446</v>
      </c>
      <c r="L80" s="4" t="n">
        <v>1800000</v>
      </c>
    </row>
    <row r="81" spans="1:28">
      <c r="A81" s="3" t="s">
        <v>500</v>
      </c>
    </row>
    <row r="82" spans="1:28">
      <c r="A82" s="3" t="s">
        <v>450</v>
      </c>
      <c r="L82" s="8" t="n">
        <v>0.25</v>
      </c>
    </row>
    <row r="83" spans="1:28">
      <c r="A83" s="3" t="s">
        <v>446</v>
      </c>
      <c r="L83" s="4" t="n">
        <v>500000</v>
      </c>
    </row>
    <row r="84" spans="1:28">
      <c r="A84" s="3" t="s">
        <v>501</v>
      </c>
    </row>
    <row r="85" spans="1:28">
      <c r="A85" s="3" t="s">
        <v>450</v>
      </c>
      <c r="L85" s="8" t="n">
        <v>0.45</v>
      </c>
    </row>
    <row r="86" spans="1:28">
      <c r="A86" s="3" t="s">
        <v>446</v>
      </c>
      <c r="L86" s="4" t="n">
        <v>500000</v>
      </c>
    </row>
    <row r="87" spans="1:28">
      <c r="A87" s="3" t="s">
        <v>502</v>
      </c>
    </row>
    <row r="88" spans="1:28">
      <c r="A88" s="3" t="s">
        <v>446</v>
      </c>
      <c r="L88" s="4" t="n">
        <v>1000000</v>
      </c>
    </row>
    <row r="89" spans="1:28">
      <c r="A89" s="3" t="s">
        <v>503</v>
      </c>
    </row>
    <row r="90" spans="1:28">
      <c r="A90" s="3" t="s">
        <v>450</v>
      </c>
      <c r="L90" s="8" t="n">
        <v>0.9</v>
      </c>
    </row>
    <row r="91" spans="1:28">
      <c r="A91" s="3" t="s">
        <v>504</v>
      </c>
    </row>
    <row r="92" spans="1:28">
      <c r="A92" s="3" t="s">
        <v>450</v>
      </c>
      <c r="L92" s="8" t="n">
        <v>1.5</v>
      </c>
    </row>
    <row r="93" spans="1:28">
      <c r="A93" s="3" t="s">
        <v>446</v>
      </c>
      <c r="L93" s="4" t="n">
        <v>2000000</v>
      </c>
    </row>
    <row r="94" spans="1:28">
      <c r="A94" s="3" t="s">
        <v>505</v>
      </c>
    </row>
    <row r="95" spans="1:28">
      <c r="A95" s="3" t="s">
        <v>450</v>
      </c>
      <c r="L95" s="6" t="n">
        <v>2</v>
      </c>
    </row>
    <row r="96" spans="1:28">
      <c r="A96" s="3" t="s">
        <v>446</v>
      </c>
      <c r="L96" s="4" t="n">
        <v>3000000</v>
      </c>
    </row>
    <row r="97" spans="1:28">
      <c r="A97" s="3" t="s">
        <v>506</v>
      </c>
    </row>
    <row r="98" spans="1:28">
      <c r="A98" s="3" t="s">
        <v>450</v>
      </c>
      <c r="L98" s="6" t="n">
        <v>10</v>
      </c>
    </row>
    <row r="99" spans="1:28">
      <c r="A99" s="3" t="s">
        <v>446</v>
      </c>
      <c r="L99" s="4" t="n">
        <v>1000000</v>
      </c>
    </row>
    <row r="100" spans="1:28">
      <c r="A100" s="3" t="s">
        <v>507</v>
      </c>
    </row>
    <row r="101" spans="1:28">
      <c r="A101" s="3" t="s">
        <v>482</v>
      </c>
      <c r="K101" s="3" t="s">
        <v>508</v>
      </c>
    </row>
    <row r="102" spans="1:28">
      <c r="A102" s="3" t="s">
        <v>496</v>
      </c>
      <c r="K102" s="6" t="n">
        <v>10000</v>
      </c>
    </row>
    <row r="103" spans="1:28">
      <c r="A103" s="3" t="s">
        <v>509</v>
      </c>
    </row>
    <row r="104" spans="1:28">
      <c r="A104" s="3" t="s">
        <v>510</v>
      </c>
      <c r="U104" s="4" t="n">
        <v>1800</v>
      </c>
    </row>
    <row r="105" spans="1:28">
      <c r="A105" s="3" t="s">
        <v>511</v>
      </c>
      <c r="U105" s="6" t="n">
        <v>2417</v>
      </c>
    </row>
    <row r="106" spans="1:28">
      <c r="A106" s="3" t="s">
        <v>512</v>
      </c>
      <c r="Y106" s="4" t="n">
        <v>17995</v>
      </c>
      <c r="Z106" s="6" t="n">
        <v>26992</v>
      </c>
    </row>
    <row r="107" spans="1:28">
      <c r="A107" s="3" t="s">
        <v>513</v>
      </c>
    </row>
    <row r="108" spans="1:28">
      <c r="A108" s="3" t="s">
        <v>475</v>
      </c>
      <c r="U108" s="3" t="s">
        <v>307</v>
      </c>
    </row>
    <row r="109" spans="1:28">
      <c r="A109" s="3" t="s">
        <v>510</v>
      </c>
      <c r="U109" s="4" t="n">
        <v>600</v>
      </c>
    </row>
    <row r="110" spans="1:28">
      <c r="A110" s="3" t="s">
        <v>511</v>
      </c>
      <c r="U110" s="6" t="n">
        <v>957</v>
      </c>
    </row>
    <row r="111" spans="1:28">
      <c r="A111" s="3" t="s">
        <v>514</v>
      </c>
      <c r="U111" s="6" t="n">
        <v>11600</v>
      </c>
    </row>
    <row r="112" spans="1:28">
      <c r="A112" s="3" t="s">
        <v>515</v>
      </c>
    </row>
    <row r="113" spans="1:28">
      <c r="A113" s="3" t="s">
        <v>516</v>
      </c>
      <c r="O113" s="6" t="n">
        <v>600000</v>
      </c>
    </row>
    <row r="114" spans="1:28">
      <c r="A114" s="3" t="s">
        <v>517</v>
      </c>
      <c r="O114" s="6" t="n">
        <v>700000</v>
      </c>
    </row>
    <row r="115" spans="1:28">
      <c r="A115" s="3" t="s">
        <v>518</v>
      </c>
    </row>
    <row r="116" spans="1:28">
      <c r="A116" s="3" t="s">
        <v>450</v>
      </c>
      <c r="O116" s="8" t="n">
        <v>0.2</v>
      </c>
    </row>
    <row r="117" spans="1:28">
      <c r="A117" s="3" t="s">
        <v>446</v>
      </c>
      <c r="O117" s="4" t="n">
        <v>1241500</v>
      </c>
    </row>
    <row r="118" spans="1:28">
      <c r="A118" s="3" t="s">
        <v>519</v>
      </c>
    </row>
    <row r="119" spans="1:28">
      <c r="A119" s="3" t="s">
        <v>450</v>
      </c>
      <c r="O119" s="8" t="n">
        <v>0.2</v>
      </c>
    </row>
    <row r="120" spans="1:28">
      <c r="A120" s="3" t="s">
        <v>446</v>
      </c>
      <c r="O120" s="4" t="n">
        <v>1000000</v>
      </c>
    </row>
    <row r="121" spans="1:28">
      <c r="A121" s="3" t="s">
        <v>520</v>
      </c>
    </row>
    <row r="122" spans="1:28">
      <c r="A122" s="3" t="s">
        <v>521</v>
      </c>
      <c r="M122" s="6" t="n">
        <v>300000</v>
      </c>
      <c r="X122" s="6" t="n">
        <v>10000</v>
      </c>
    </row>
    <row r="123" spans="1:28">
      <c r="A123" s="3" t="s">
        <v>522</v>
      </c>
      <c r="M123" s="3" t="s">
        <v>523</v>
      </c>
    </row>
    <row r="124" spans="1:28">
      <c r="A124" s="3" t="s">
        <v>524</v>
      </c>
      <c r="M124" s="4" t="n">
        <v>60</v>
      </c>
    </row>
    <row r="125" spans="1:28">
      <c r="A125" s="3" t="s">
        <v>525</v>
      </c>
      <c r="Y125" s="6" t="n">
        <v>300000</v>
      </c>
    </row>
    <row r="126" spans="1:28">
      <c r="A126" s="3" t="s">
        <v>526</v>
      </c>
    </row>
    <row r="127" spans="1:28">
      <c r="A127" s="3" t="s">
        <v>527</v>
      </c>
      <c r="X127" s="4" t="n">
        <v>60000</v>
      </c>
    </row>
    <row r="128" spans="1:28">
      <c r="A128" s="3" t="s">
        <v>528</v>
      </c>
    </row>
    <row r="129" spans="1:28">
      <c r="A129" s="3" t="s">
        <v>527</v>
      </c>
      <c r="X129" s="4" t="n">
        <v>20000</v>
      </c>
    </row>
    <row r="130" spans="1:28">
      <c r="A130" s="3" t="s">
        <v>529</v>
      </c>
    </row>
    <row r="131" spans="1:28">
      <c r="A131" s="3" t="s">
        <v>527</v>
      </c>
      <c r="X131" s="4" t="n">
        <v>20000</v>
      </c>
    </row>
    <row r="132" spans="1:28">
      <c r="A132" s="3" t="s">
        <v>530</v>
      </c>
    </row>
    <row r="133" spans="1:28">
      <c r="A133" s="3" t="s">
        <v>527</v>
      </c>
      <c r="X133" s="6" t="n">
        <v>20000</v>
      </c>
    </row>
    <row r="134" spans="1:28">
      <c r="A134" s="3" t="s">
        <v>531</v>
      </c>
    </row>
    <row r="135" spans="1:28">
      <c r="A135" s="3" t="s">
        <v>465</v>
      </c>
      <c r="Y135" s="4" t="n">
        <v>1000000</v>
      </c>
    </row>
    <row r="136" spans="1:28">
      <c r="A136" s="3" t="s">
        <v>446</v>
      </c>
      <c r="Y136" s="4" t="n">
        <v>1500000</v>
      </c>
    </row>
    <row r="137" spans="1:28">
      <c r="A137" s="3" t="s">
        <v>532</v>
      </c>
      <c r="Y137" s="6" t="n">
        <v>120000</v>
      </c>
    </row>
    <row r="138" spans="1:28">
      <c r="A138" s="3" t="s">
        <v>533</v>
      </c>
    </row>
    <row r="139" spans="1:28">
      <c r="A139" s="3" t="s">
        <v>475</v>
      </c>
      <c r="X139" s="3" t="s">
        <v>534</v>
      </c>
    </row>
    <row r="140" spans="1:28">
      <c r="A140" s="3" t="s">
        <v>535</v>
      </c>
    </row>
    <row r="141" spans="1:28">
      <c r="A141" s="3" t="s">
        <v>475</v>
      </c>
      <c r="X141" s="3" t="s">
        <v>5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7</v>
      </c>
      <c r="B1" s="2" t="s">
        <v>538</v>
      </c>
      <c r="C1" s="2" t="s">
        <v>539</v>
      </c>
      <c r="D1" s="2" t="s">
        <v>2</v>
      </c>
      <c r="E1" s="2" t="s">
        <v>30</v>
      </c>
      <c r="F1" s="2" t="s">
        <v>283</v>
      </c>
      <c r="G1" s="2" t="s">
        <v>285</v>
      </c>
    </row>
    <row r="2" spans="1:7">
      <c r="A2" s="3" t="s">
        <v>436</v>
      </c>
      <c r="F2" s="6" t="n">
        <v>166667</v>
      </c>
      <c r="G2" s="6" t="n">
        <v>150000</v>
      </c>
    </row>
    <row r="3" spans="1:7">
      <c r="A3" s="3" t="s">
        <v>540</v>
      </c>
      <c r="E3" s="3" t="s">
        <v>287</v>
      </c>
    </row>
    <row r="4" spans="1:7">
      <c r="A4" s="3" t="s">
        <v>26</v>
      </c>
    </row>
    <row r="5" spans="1:7">
      <c r="A5" s="3" t="s">
        <v>66</v>
      </c>
      <c r="D5" s="7" t="n">
        <v>0.0001</v>
      </c>
      <c r="E5" s="7" t="n">
        <v>0.0001</v>
      </c>
    </row>
    <row r="6" spans="1:7">
      <c r="A6" s="3" t="s">
        <v>541</v>
      </c>
    </row>
    <row r="7" spans="1:7">
      <c r="A7" s="3" t="s">
        <v>436</v>
      </c>
      <c r="B7" s="6" t="n">
        <v>25000</v>
      </c>
    </row>
    <row r="8" spans="1:7">
      <c r="A8" s="3" t="s">
        <v>540</v>
      </c>
      <c r="B8" s="3" t="s">
        <v>303</v>
      </c>
    </row>
    <row r="9" spans="1:7">
      <c r="A9" s="3" t="s">
        <v>542</v>
      </c>
    </row>
    <row r="10" spans="1:7">
      <c r="A10" s="3" t="s">
        <v>458</v>
      </c>
      <c r="C10" s="3" t="s">
        <v>471</v>
      </c>
    </row>
    <row r="11" spans="1:7">
      <c r="A11" s="3" t="s">
        <v>459</v>
      </c>
      <c r="C11" s="6" t="n">
        <v>120000</v>
      </c>
    </row>
    <row r="12" spans="1:7">
      <c r="A12" s="3" t="s">
        <v>543</v>
      </c>
    </row>
    <row r="13" spans="1:7">
      <c r="A13" s="3" t="s">
        <v>544</v>
      </c>
      <c r="C13" s="4" t="n">
        <v>5000000</v>
      </c>
    </row>
    <row r="14" spans="1:7">
      <c r="A14" s="3" t="s">
        <v>66</v>
      </c>
      <c r="C14" s="7" t="n">
        <v>0.0001</v>
      </c>
    </row>
    <row r="15" spans="1:7">
      <c r="A15" s="3" t="s">
        <v>545</v>
      </c>
    </row>
    <row r="16" spans="1:7">
      <c r="A16" s="3" t="s">
        <v>544</v>
      </c>
      <c r="B16" s="4"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29"/>
    <col customWidth="1" max="6" min="6" width="12"/>
  </cols>
  <sheetData>
    <row r="1" spans="1:6">
      <c r="A1" s="1" t="s">
        <v>88</v>
      </c>
      <c r="B1" s="2" t="s">
        <v>89</v>
      </c>
      <c r="C1" s="2" t="s">
        <v>90</v>
      </c>
      <c r="D1" s="2" t="s">
        <v>91</v>
      </c>
      <c r="E1" s="2" t="s">
        <v>92</v>
      </c>
      <c r="F1" s="2" t="s">
        <v>93</v>
      </c>
    </row>
    <row r="2" spans="1:6">
      <c r="A2" s="3" t="s">
        <v>94</v>
      </c>
      <c r="B2" s="6" t="n">
        <v>287681826</v>
      </c>
      <c r="C2" s="6" t="n">
        <v>20782630</v>
      </c>
      <c r="D2" s="3" t="s">
        <v>38</v>
      </c>
      <c r="E2" s="6" t="n">
        <v>-23623602</v>
      </c>
      <c r="F2" s="6" t="n">
        <v>-2812201</v>
      </c>
    </row>
    <row r="3" spans="1:6">
      <c r="A3" s="3" t="s">
        <v>95</v>
      </c>
      <c r="B3" s="4" t="n">
        <v>28771</v>
      </c>
    </row>
    <row r="4" spans="1:6">
      <c r="A4" s="3" t="s">
        <v>96</v>
      </c>
      <c r="B4" s="6" t="n">
        <v>478</v>
      </c>
      <c r="C4" s="4" t="n">
        <v>536022</v>
      </c>
      <c r="D4" s="3" t="s">
        <v>38</v>
      </c>
      <c r="E4" s="3" t="s">
        <v>38</v>
      </c>
      <c r="F4" s="4" t="n">
        <v>536500</v>
      </c>
    </row>
    <row r="5" spans="1:6">
      <c r="A5" s="3" t="s">
        <v>97</v>
      </c>
      <c r="B5" s="4" t="n">
        <v>4810253</v>
      </c>
    </row>
    <row r="6" spans="1:6">
      <c r="A6" s="3" t="s">
        <v>98</v>
      </c>
      <c r="B6" s="6" t="n">
        <v>300</v>
      </c>
      <c r="C6" s="4" t="n">
        <v>329700</v>
      </c>
      <c r="D6" s="3" t="s">
        <v>38</v>
      </c>
      <c r="E6" s="3" t="s">
        <v>38</v>
      </c>
      <c r="F6" s="4" t="n">
        <v>330000</v>
      </c>
    </row>
    <row r="7" spans="1:6">
      <c r="A7" s="3" t="s">
        <v>99</v>
      </c>
      <c r="B7" s="4" t="n">
        <v>3000000</v>
      </c>
    </row>
    <row r="8" spans="1:6">
      <c r="A8" s="3" t="s">
        <v>100</v>
      </c>
      <c r="B8" s="6" t="n">
        <v>-1163</v>
      </c>
      <c r="C8" s="4" t="n">
        <v>1163</v>
      </c>
      <c r="D8" s="3" t="s">
        <v>38</v>
      </c>
      <c r="E8" s="3" t="s">
        <v>38</v>
      </c>
      <c r="F8" s="3" t="s">
        <v>38</v>
      </c>
    </row>
    <row r="9" spans="1:6">
      <c r="A9" s="3" t="s">
        <v>101</v>
      </c>
      <c r="B9" s="4" t="n">
        <v>-11663164</v>
      </c>
    </row>
    <row r="10" spans="1:6">
      <c r="A10" s="3" t="s">
        <v>84</v>
      </c>
      <c r="B10" s="3" t="s">
        <v>38</v>
      </c>
      <c r="C10" s="3" t="s">
        <v>38</v>
      </c>
      <c r="D10" s="3" t="s">
        <v>38</v>
      </c>
      <c r="E10" s="4" t="n">
        <v>-574623</v>
      </c>
      <c r="F10" s="4" t="n">
        <v>-574623</v>
      </c>
    </row>
    <row r="11" spans="1:6">
      <c r="A11" s="3" t="s">
        <v>102</v>
      </c>
      <c r="B11" s="6" t="n">
        <v>28386</v>
      </c>
      <c r="C11" s="4" t="n">
        <v>21649515</v>
      </c>
      <c r="D11" s="3" t="s">
        <v>38</v>
      </c>
      <c r="E11" s="4" t="n">
        <v>-24198225</v>
      </c>
      <c r="F11" s="4" t="n">
        <v>-2520324</v>
      </c>
    </row>
    <row r="12" spans="1:6">
      <c r="A12" s="3" t="s">
        <v>103</v>
      </c>
      <c r="B12" s="4" t="n">
        <v>283828915</v>
      </c>
    </row>
    <row r="13" spans="1:6">
      <c r="A13" s="3" t="s">
        <v>104</v>
      </c>
      <c r="B13" s="6" t="n">
        <v>29101</v>
      </c>
      <c r="C13" s="4" t="n">
        <v>22100087</v>
      </c>
      <c r="D13" s="3" t="s">
        <v>38</v>
      </c>
      <c r="E13" s="4" t="n">
        <v>-26818584</v>
      </c>
      <c r="F13" s="4" t="n">
        <v>-4689396</v>
      </c>
    </row>
    <row r="14" spans="1:6">
      <c r="A14" s="3" t="s">
        <v>105</v>
      </c>
      <c r="B14" s="4" t="n">
        <v>286703915</v>
      </c>
    </row>
    <row r="15" spans="1:6">
      <c r="A15" s="3" t="s">
        <v>106</v>
      </c>
      <c r="B15" s="6" t="n">
        <v>76</v>
      </c>
      <c r="C15" s="4" t="n">
        <v>7591</v>
      </c>
      <c r="D15" s="3" t="s">
        <v>38</v>
      </c>
      <c r="E15" s="3" t="s">
        <v>38</v>
      </c>
      <c r="F15" s="4" t="n">
        <v>7667</v>
      </c>
    </row>
    <row r="16" spans="1:6">
      <c r="A16" s="3" t="s">
        <v>107</v>
      </c>
      <c r="B16" s="4" t="n">
        <v>766667</v>
      </c>
    </row>
    <row r="17" spans="1:6">
      <c r="A17" s="3" t="s">
        <v>84</v>
      </c>
      <c r="E17" s="4" t="n">
        <v>-598948</v>
      </c>
      <c r="F17" s="4" t="n">
        <v>-598948</v>
      </c>
    </row>
    <row r="18" spans="1:6">
      <c r="A18" s="3" t="s">
        <v>108</v>
      </c>
      <c r="B18" s="6" t="n">
        <v>29177</v>
      </c>
      <c r="C18" s="6" t="n">
        <v>22107678</v>
      </c>
      <c r="D18" s="3" t="s">
        <v>38</v>
      </c>
      <c r="E18" s="6" t="n">
        <v>-27417532</v>
      </c>
      <c r="F18" s="6" t="n">
        <v>-5280678</v>
      </c>
    </row>
    <row r="19" spans="1:6">
      <c r="A19" s="3" t="s">
        <v>109</v>
      </c>
      <c r="B19" s="4" t="n">
        <v>287470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5" t="s">
        <v>111</v>
      </c>
    </row>
    <row r="4" spans="1:3">
      <c r="A4" s="3" t="s">
        <v>84</v>
      </c>
      <c r="B4" s="6" t="n">
        <v>-598948</v>
      </c>
      <c r="C4" s="6" t="n">
        <v>-574623</v>
      </c>
    </row>
    <row r="5" spans="1:3">
      <c r="A5" s="5" t="s">
        <v>112</v>
      </c>
    </row>
    <row r="6" spans="1:3">
      <c r="A6" s="3" t="s">
        <v>113</v>
      </c>
      <c r="B6" s="4" t="n">
        <v>-46779</v>
      </c>
      <c r="C6" s="4" t="n">
        <v>-19388</v>
      </c>
    </row>
    <row r="7" spans="1:3">
      <c r="A7" s="3" t="s">
        <v>114</v>
      </c>
      <c r="B7" s="4" t="n">
        <v>26120</v>
      </c>
      <c r="C7" s="3" t="s">
        <v>38</v>
      </c>
    </row>
    <row r="8" spans="1:3">
      <c r="A8" s="3" t="s">
        <v>115</v>
      </c>
      <c r="B8" s="3" t="s">
        <v>38</v>
      </c>
      <c r="C8" s="4" t="n">
        <v>10405</v>
      </c>
    </row>
    <row r="9" spans="1:3">
      <c r="A9" s="5" t="s">
        <v>116</v>
      </c>
    </row>
    <row r="10" spans="1:3">
      <c r="A10" s="3" t="s">
        <v>117</v>
      </c>
      <c r="B10" s="3" t="s">
        <v>38</v>
      </c>
      <c r="C10" s="4" t="n">
        <v>13500</v>
      </c>
    </row>
    <row r="11" spans="1:3">
      <c r="A11" s="3" t="s">
        <v>46</v>
      </c>
      <c r="C11" s="4" t="n">
        <v>-38245</v>
      </c>
    </row>
    <row r="12" spans="1:3">
      <c r="A12" s="3" t="s">
        <v>118</v>
      </c>
      <c r="B12" s="3" t="s">
        <v>38</v>
      </c>
      <c r="C12" s="4" t="n">
        <v>-500</v>
      </c>
    </row>
    <row r="13" spans="1:3">
      <c r="A13" s="3" t="s">
        <v>48</v>
      </c>
      <c r="B13" s="4" t="n">
        <v>-727638</v>
      </c>
      <c r="C13" s="4" t="n">
        <v>70000</v>
      </c>
    </row>
    <row r="14" spans="1:3">
      <c r="A14" s="3" t="s">
        <v>119</v>
      </c>
      <c r="B14" s="4" t="n">
        <v>842638</v>
      </c>
      <c r="C14" s="3" t="s">
        <v>38</v>
      </c>
    </row>
    <row r="15" spans="1:3">
      <c r="A15" s="3" t="s">
        <v>51</v>
      </c>
      <c r="B15" s="4" t="n">
        <v>244142</v>
      </c>
      <c r="C15" s="4" t="n">
        <v>-6851</v>
      </c>
    </row>
    <row r="16" spans="1:3">
      <c r="A16" s="3" t="s">
        <v>120</v>
      </c>
      <c r="B16" s="4" t="n">
        <v>-260467</v>
      </c>
      <c r="C16" s="4" t="n">
        <v>-545702</v>
      </c>
    </row>
    <row r="17" spans="1:3">
      <c r="A17" s="3" t="s">
        <v>121</v>
      </c>
      <c r="B17" s="4" t="n">
        <v>-1438</v>
      </c>
      <c r="C17" s="3" t="s">
        <v>38</v>
      </c>
    </row>
    <row r="18" spans="1:3">
      <c r="A18" s="5" t="s">
        <v>122</v>
      </c>
    </row>
    <row r="19" spans="1:3">
      <c r="A19" s="3" t="s">
        <v>123</v>
      </c>
      <c r="B19" s="4" t="n">
        <v>199528</v>
      </c>
      <c r="C19" s="3" t="s">
        <v>38</v>
      </c>
    </row>
    <row r="20" spans="1:3">
      <c r="A20" s="3" t="s">
        <v>124</v>
      </c>
      <c r="B20" s="3" t="s">
        <v>38</v>
      </c>
      <c r="C20" s="4" t="n">
        <v>-53841</v>
      </c>
    </row>
    <row r="21" spans="1:3">
      <c r="A21" s="3" t="s">
        <v>125</v>
      </c>
      <c r="B21" s="3" t="s">
        <v>38</v>
      </c>
      <c r="C21" s="4" t="n">
        <v>-6000</v>
      </c>
    </row>
    <row r="22" spans="1:3">
      <c r="A22" s="3" t="s">
        <v>126</v>
      </c>
      <c r="B22" s="3" t="s">
        <v>38</v>
      </c>
      <c r="C22" s="4" t="n">
        <v>536500</v>
      </c>
    </row>
    <row r="23" spans="1:3">
      <c r="A23" s="3" t="s">
        <v>127</v>
      </c>
      <c r="B23" s="4" t="n">
        <v>199528</v>
      </c>
      <c r="C23" s="4" t="n">
        <v>476659</v>
      </c>
    </row>
    <row r="24" spans="1:3">
      <c r="A24" s="3" t="s">
        <v>128</v>
      </c>
      <c r="B24" s="4" t="n">
        <v>-62377</v>
      </c>
      <c r="C24" s="4" t="n">
        <v>-69043</v>
      </c>
    </row>
    <row r="25" spans="1:3">
      <c r="A25" s="3" t="s">
        <v>129</v>
      </c>
      <c r="B25" s="4" t="n">
        <v>73211</v>
      </c>
      <c r="C25" s="4" t="n">
        <v>91518</v>
      </c>
    </row>
    <row r="26" spans="1:3">
      <c r="A26" s="3" t="s">
        <v>130</v>
      </c>
      <c r="B26" s="4" t="n">
        <v>10834</v>
      </c>
      <c r="C26" s="4" t="n">
        <v>22475</v>
      </c>
    </row>
    <row r="27" spans="1:3">
      <c r="A27" s="5" t="s">
        <v>131</v>
      </c>
    </row>
    <row r="28" spans="1:3">
      <c r="A28" s="3" t="s">
        <v>132</v>
      </c>
      <c r="B28" s="4" t="n">
        <v>7952</v>
      </c>
      <c r="C28" s="4" t="n">
        <v>500</v>
      </c>
    </row>
    <row r="29" spans="1:3">
      <c r="A29" s="3" t="s">
        <v>133</v>
      </c>
      <c r="B29" s="3" t="s">
        <v>38</v>
      </c>
      <c r="C29" s="3" t="s">
        <v>38</v>
      </c>
    </row>
    <row r="30" spans="1:3">
      <c r="A30" s="3" t="s">
        <v>134</v>
      </c>
      <c r="B30" s="3" t="s">
        <v>38</v>
      </c>
      <c r="C30" s="6" t="n">
        <v>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5" t="s">
        <v>136</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2:53:13Z</dcterms:created>
  <dcterms:modified xmlns:dcterms="http://purl.org/dc/terms/" xmlns:xsi="http://www.w3.org/2001/XMLSchema-instance" xsi:type="dcterms:W3CDTF">2019-05-20T12:53:13Z</dcterms:modified>
</cp:coreProperties>
</file>